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Related Party Transactions" sheetId="7" r:id="rId7"/>
    <s:sheet name="Property and Equipment" sheetId="8" r:id="rId8"/>
    <s:sheet name="Intangible Assets" sheetId="9" r:id="rId9"/>
    <s:sheet name="Shareholders' Equity" sheetId="10" r:id="rId10"/>
    <s:sheet name="Preferred Stock" sheetId="11" r:id="rId11"/>
    <s:sheet name="Employee Stock Options" sheetId="12" r:id="rId12"/>
    <s:sheet name="Warrants" sheetId="13" r:id="rId13"/>
    <s:sheet name="Oklahoma Technology Commerciali" sheetId="14" r:id="rId14"/>
    <s:sheet name="Subsequent Events" sheetId="15" r:id="rId15"/>
    <s:sheet name="Property and Equipment (Tables)" sheetId="16" r:id="rId16"/>
    <s:sheet name="Employee Stock Options (Tables)" sheetId="17" r:id="rId17"/>
    <s:sheet name="Warrants (Tables)" sheetId="18" r:id="rId18"/>
    <s:sheet name="Related Party Transactions (Det" sheetId="19" r:id="rId19"/>
    <s:sheet name="Property and Equipment (Details" sheetId="20" r:id="rId20"/>
    <s:sheet name="Property and Equipment (Detai21" sheetId="21" r:id="rId21"/>
    <s:sheet name="Intangible Assets (Details)" sheetId="22" r:id="rId22"/>
    <s:sheet name="Shareholders' Equity (Details)" sheetId="23" r:id="rId23"/>
    <s:sheet name="Preferred Stock (Details)" sheetId="24" r:id="rId24"/>
    <s:sheet name="Employee Stock Options (Details" sheetId="25" r:id="rId25"/>
    <s:sheet name="Employee Stock Options (Detai26" sheetId="26" r:id="rId26"/>
    <s:sheet name="Employee Stock Options (Detai27" sheetId="27" r:id="rId27"/>
    <s:sheet name="Warrants (Details)" sheetId="28" r:id="rId28"/>
    <s:sheet name="Warrants (Details 1)" sheetId="29" r:id="rId29"/>
    <s:sheet name="Warrants (Details Textual)" sheetId="30" r:id="rId30"/>
    <s:sheet name="Oklahoma Technology Commercia31"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Aug. 14, 2015</t>
  </si>
  <si>
    <t>Document and Entity Information [Abstract]</t>
  </si>
  <si>
    <t>Entity Registrant Name</t>
  </si>
  <si>
    <t>DRONE AVIATION HOLDING CORP.</t>
  </si>
  <si>
    <t>Entity Central Index Key</t>
  </si>
  <si>
    <t>Trading Symbol</t>
  </si>
  <si>
    <t>drne</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 USD ($)</t>
  </si>
  <si>
    <t>Dec. 31, 2014</t>
  </si>
  <si>
    <t>CURRENT ASSETS:</t>
  </si>
  <si>
    <t>Cash</t>
  </si>
  <si>
    <t>Accounts receivable - trade</t>
  </si>
  <si>
    <t>Inventory</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Deferred revenue</t>
  </si>
  <si>
    <t>Note Payable - Oklahoma Technology Commercialization Center- Current</t>
  </si>
  <si>
    <t>Total current liabilities</t>
  </si>
  <si>
    <t>TOTAL LIABILITIES</t>
  </si>
  <si>
    <t>COMMITMENTS AND CONTINGENCIES</t>
  </si>
  <si>
    <t>STOCKHOLDERS' EQUITY (DEFICIT):</t>
  </si>
  <si>
    <t>Common stock, $.0001 par value; authorized 300,000,000 shares; 66,131,014 and 37,078,114 shares issued and outstanding, at June 30, 2015 and December 31, 2014, respectively</t>
  </si>
  <si>
    <t>Additional paid-in capital</t>
  </si>
  <si>
    <t>Retained Earnings (Deficit)</t>
  </si>
  <si>
    <t>Total stockholders' equity</t>
  </si>
  <si>
    <t>TOTAL LIABILITIES AND STOCKHOLDERS' EQUITY</t>
  </si>
  <si>
    <t>Series A Preferred Stock [Member]</t>
  </si>
  <si>
    <t>Preferred stock value</t>
  </si>
  <si>
    <t>Series B Preferred Stock [Member]</t>
  </si>
  <si>
    <t>Series B-1 Preferred Stock [Member]</t>
  </si>
  <si>
    <t>Series C Preferred Stock [Member]</t>
  </si>
  <si>
    <t>Series D Preferred Stock [Member]</t>
  </si>
  <si>
    <t>Series E Preferred Stock [Member]</t>
  </si>
  <si>
    <t>Series F Preferred Stock [Member]</t>
  </si>
  <si>
    <t>Series G Preferred Stock [Member]</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authorized</t>
  </si>
  <si>
    <t>Preferred stock, shares issued</t>
  </si>
  <si>
    <t>Preferred stock, shares outstanding</t>
  </si>
  <si>
    <t>Consolidated Statements of Operations (Unaudited) - USD ($)</t>
  </si>
  <si>
    <t>3 Months Ended</t>
  </si>
  <si>
    <t>Jun. 30, 2014</t>
  </si>
  <si>
    <t>Statements of Income [Abstract]</t>
  </si>
  <si>
    <t>Revenues</t>
  </si>
  <si>
    <t>Cost of good sold</t>
  </si>
  <si>
    <t>Gross profit</t>
  </si>
  <si>
    <t>General and administrative expense</t>
  </si>
  <si>
    <t>Loss from operations</t>
  </si>
  <si>
    <t>Other income (expense)</t>
  </si>
  <si>
    <t>Loss on sale and impairment of securities held for resale</t>
  </si>
  <si>
    <t>Loss on derivative liability</t>
  </si>
  <si>
    <t>Interest income</t>
  </si>
  <si>
    <t>Interest expense</t>
  </si>
  <si>
    <t>Total other expense</t>
  </si>
  <si>
    <t>NET LOSS</t>
  </si>
  <si>
    <t>Deemed dividend on Series G convertible preferred stock</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Loss on disposal and impairment of available-for-sale securities</t>
  </si>
  <si>
    <t>Depreciation</t>
  </si>
  <si>
    <t>Amortization</t>
  </si>
  <si>
    <t>Stock based compensation</t>
  </si>
  <si>
    <t>Changes in current assets and liabilities:</t>
  </si>
  <si>
    <t>Accounts receivable</t>
  </si>
  <si>
    <t>Prepaid expenses and other current assets</t>
  </si>
  <si>
    <t>Accounts payable and accrued expense</t>
  </si>
  <si>
    <t>Due from related party</t>
  </si>
  <si>
    <t>Net cash used in operating activities</t>
  </si>
  <si>
    <t>INVESTING ACTIVITIES:</t>
  </si>
  <si>
    <t>Cash paid on business combination, net</t>
  </si>
  <si>
    <t>Cash from reverse merger</t>
  </si>
  <si>
    <t>Cash from sales of available-for-sale securities</t>
  </si>
  <si>
    <t>Purchase of furniture and equipment</t>
  </si>
  <si>
    <t>Net cash (used in) provided by investing activities</t>
  </si>
  <si>
    <t>FINANCING ACTIVITIES:</t>
  </si>
  <si>
    <t>Proceeds from common stock issued for cash</t>
  </si>
  <si>
    <t>Redemption of Series B-1 preferred stock</t>
  </si>
  <si>
    <t>Series G preferred stock issued for cash</t>
  </si>
  <si>
    <t>Net cash provided by financing activities</t>
  </si>
  <si>
    <t>NET (DECREASE) INCREASE IN CASH</t>
  </si>
  <si>
    <t>CASH, beginning of period</t>
  </si>
  <si>
    <t>CASH, end of period</t>
  </si>
  <si>
    <t>Cash paid during the quarters ended June 30:</t>
  </si>
  <si>
    <t>Interest</t>
  </si>
  <si>
    <t>Noncash investing and financing activities for the quarters ended June 30:</t>
  </si>
  <si>
    <t>Conversion of Series A preferred stock to common stock</t>
  </si>
  <si>
    <t>Conversion of Series C preferred stock to common stock</t>
  </si>
  <si>
    <t>Conversion of Series D preferred stock to common stock</t>
  </si>
  <si>
    <t>Reverse merger adjustment</t>
  </si>
  <si>
    <t>Business combination adjustment</t>
  </si>
  <si>
    <t>Basis of Presentation</t>
  </si>
  <si>
    <t>Basis of Presentation [Abstract]</t>
  </si>
  <si>
    <t>BASIS OF PRESENTATION</t>
  </si>
  <si>
    <t>1. BASIS OF PRESENTATION 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4 have been audited by an independent registered public accounting firm. These financial statements should be read in conjunction with the financial statements and the notes thereto included in the Company’s 10K for the calendar year ended December 31, 2014.</t>
  </si>
  <si>
    <t>Related Party Transactions</t>
  </si>
  <si>
    <t>Related Party Transactions [Abstract]</t>
  </si>
  <si>
    <t>RELATED PARTY TRANSACTIONS</t>
  </si>
  <si>
    <t>2.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erial Products Corp (“APC”) is a related party, controlled by a current employee of the Company. APC shared the manufacturing facilities with LTAS and provided aerostat envelopes and manufacturing labor to Lighter Than Air Systems (LTAS) until June 30, 2014 when the APC labor pool transitioned to the Company. The accounts payable due to related party at December 31, 2014 included allocated rent and utility charges, aerostat envelopes, truck expenses and labor charges due of $2,181. An additional $2,876 in similar expenses was incurred in the first two quarters of 2015. A total of $3,615 was paid to APC in the first quarter. The amount payable to APC at June 30, 2015 is $1,442. Additionally during the first quarter of 2015, the Company acquired used industrial sewing machines and used furniture and fixtures from APC for $6,500.</t>
  </si>
  <si>
    <t>Property and Equipment</t>
  </si>
  <si>
    <t>Property and Equipment [Abstract]</t>
  </si>
  <si>
    <t>PROPERTY AND EQUIPMENT</t>
  </si>
  <si>
    <t xml:space="preserve">3.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six months ended June 30, 2015, the Company invested $20,950 in shop machinery and equipment, $8,931 in computers and electronics, $19,392 office furniture and fixtures and additional $14,769 in leasehold improvements. Depreciation expense was $5,160 and $181 for the six months ended June 30, 2015 and 2014, respectively. Property and equipment consists of the following at June 30, 2015 and December 31, 2014: June 30, December 31, Shop Machinery and equipment $ 40,904 $ 19,954 Computers and electronics 21,006 12,075 Office furniture and fixtures 21,427 2,035 Leasehold improvements 14,769 - 98,106 34,064 Less - accumulated depreciation (12,200 ) (7,040 ) $ 85,906 $ 27,024 </t>
  </si>
  <si>
    <t>Intangible Assets</t>
  </si>
  <si>
    <t>Intangible Assets [Abstract]</t>
  </si>
  <si>
    <t>INTANGIBLE ASSETS</t>
  </si>
  <si>
    <t>4. INTANGIBLE ASSETS On May 5, 2014, the Company acquired Lighter Than Air Systems (LTAS). In accordance with ASC 805-10 Business Combination and purchase acquisition accounting, the Company initially allocated the consideration to the net tangible and identifiable intangible assets, based on their estimated fair values as of the date of acquisition. The fair value of the LTAS customer list was determined by using a discounted cash flow model and $135,550 was recorded on the date of the business combination. The Company recorded $31,941 of amortization expense for the year ended December 31, 2014 and an additional amortization expense of $21,462 in the first half of 2015.</t>
  </si>
  <si>
    <t>Shareholders' Equity</t>
  </si>
  <si>
    <t>Shareholders' Equity and Preferred Stock [Abstract]</t>
  </si>
  <si>
    <t>SHAREHOLDERS' EQUITY</t>
  </si>
  <si>
    <t>5. SHAREHOLDERS’ EQUITY The Company issued a total of 29,052,900 common shares during the first half of 2015, described further as follows: The Company issued 8,630,000 shares of common stock between January 1 and March 31, 2015 pursuant to conversions of an aggregate of 86,300 shares of Series A preferred stock. The Company issued 8,022,900 shares of common stock between April 1 and June 30, 2015 pursuant to conversions of an aggregate of 80,229 shares of Series A preferred stock. The Company issued 2,000,000 shares of common stock between April 1 and June 30, 2015 pursuant to conversions of an aggregate of 20,000 shares of Series C preferred stock. The Company issued 8,400,000 shares of common stock between April 1 and June 30, 2015 pursuant to conversions of an aggregate of 8,400,000 shares of Series D preferred stock. On June 1, 2015, the Company issued 2,000,000 shares of restricted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 Company
recognized a total of $22,500 expense for the pro rata portion of shares earned by the Chairman by June 30, 2015. On August 27, 2014, the Company issued 2,000,000 shares of restricted common stock with monthly vesting provisions to two members of its Strategic Advisory Board for twelve months services. The advisors can earn a pro rata portion of the shares, calculated based on the twelve-month vesting period, in the event the service agreements are terminated prior to the expiration date as described in the agreements. The Company recognized a total of $323,333 expense for the pro rata portion of shares earned by the two advisors during the six months ended June 30, 2015 and has recognized a total of $450,000 since August 27, 2014.</t>
  </si>
  <si>
    <t>Preferred Stock</t>
  </si>
  <si>
    <t>PREFERRED STOCK</t>
  </si>
  <si>
    <t>6. PREFERRED STOCK All of the preferred stock of the Company is convertible into common shares. The Series A and Series C stock conversion ratio is 1 to 100 common shares. The Series B, B-1, D, E, F and G stock conversion ratio is 1 to 1 common share. The conversion price of Series B stock may be adjusted if a ‘dilutive triggering event’ occurs which could happen if the Company were to sell or issue common stock, warrants or convertible securities without consideration or for a consideration per share less than the conversion price in effect immediately prior to such sale or issue (dilutive triggering price). In such case, the Series B conversion price would be reduced to a price equal to the dilutive triggering price.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Series F stock contained a beneficial conversion feature. The intrinsic value of the beneficial conversion feature was determined to be $192,558. The beneficial conversion feature was fully amortized and recorded as a deemed dividend during the year ended December 31, 2014. The Series G stock issued during current quarter also contained a beneficial conversion feature. The intrinsic value of the beneficial conversion feature was determined to be $80,000. The beneficial conversion feature was fully amortized and recorded as a deemed dividend during the six months ended June 30, 2015. Between January 1 and June 30, 2015, seven investors in Series A preferred stock converted a total of 166,529 shares of Series A for an aggregate of 16,652,900 shares of restricted common stock in accordance with their conversion rights which includes a blocker with respect to individual ownership percentages. During the same period, one investor in Series C preferred stock converted a total of 20,000 shares of Series C for an aggregate of 2,000,000 shares of restricted common stock and six investors in Series D preferred stock converted a total of 8,400,000 shares of Series D for an aggregate of 8,400,000 shares of restricted common stock, all in accordance with their conversion rights which includes a blocker with respect to individual ownership percentages. The Series B-1 preferred stock contains a liquidation provision whereas in the event of a fundamental transaction (such as the merger which occurred on June 3, 2014), the shareholder has the
option to receive a preferential amount of cash equal to 400% of the stated value per share. Series G Preferred Private Placement On June 2, 2015, the Company sold an aggregate of 4,000,000 units in a private placement of its securities to certain investors at a purchase price of $0.25 per unit pursuant to subscription for an aggregate purchase price of $985,725, net of $14,275 financing fees. Each unit consists of one share of the Company’s Series G Convertible Preferred Stock, par value $0.0001 per share, each of which is convertible into one share of Common Stock, with such rights and designations as set forth in the Certificate of Designation. On June 2, 2015, as a result of the sale of the Series G Preferred Stock, the Company issued 2,700,000 shares of Series E Convertible Preferred Stock, which are convertible into an aggregate of 2,700,000 shares of Common Stock, to existing holders of Series E Preferred Stock, in connection with certain anti-dilution rights associated with their purchase of such shares. The additional share issuance was treated as a ‘stock split’ and was retrospectively reflected as of December 31, 2014. On June 2, 2015, the Company received the consent of at least a majority of its holders of Series F Convertible Preferred Stock to consummate the Series G Private Placement, as required under the terms of that investment. In consideration for the foregoing consent, the Company issued all holders of its Series F Preferred Stock an aggregate of an additional 2,200,666 shares of Series F Preferred Stock, which are convertible into an aggregate of 2,200,666 shares of common stock. The additional share issuance was treated as a ‘stock split’ and was retrospectively reflected as of December 31, 2014.</t>
  </si>
  <si>
    <t>Employee Stock Options</t>
  </si>
  <si>
    <t>Employee Stock Options [Abstract]</t>
  </si>
  <si>
    <t>EMPLOYEE STOCK OPTIONS</t>
  </si>
  <si>
    <t xml:space="preserve">7. EMPLOYEE STOCK OPTIONS During the six months ended June 30, 2015, 29,500,000 options were granted to employees and a director for service provided. Of these, 10,000,000 options were immediately vested and were granted with an exercise price of $0.15 and the expiration date is May 18, 2018. Another 10,000,000 options vest over two years or upon the up listing of the Company’s stock and were granted with an exercise price of $0.15 and the expiration date is June 1, 2018. Another option for 1,500,000 shares vesting over three years was granted with an exercise price of $0.27 and the expiration date is May 4, 2019. A director received two options. The first was for 3,000,000 shares vesting over two years and was granted with an exercise price of $0.25 and the expiration date is June 1, 2018. The second was for 5,000,000 shares with vesting tied to performance and was granted with an exercise price of $0.25 and the expiration date is June 1, 2018. Based on management’s estimate, only 1,000,000 options will eventually vest while the remaining 4,000,000 would be forfeited. The Company uses the Black-Scholes option pricing model to estimate the fair value of stock-based awards on the date of grant. The following table summarizes the assumptions used to estimate the fair value of stock options granted during the six months ended June 30, 2015:
2015
Expected dividend yield 0 %
Expected volatility 128 %
Risk-free interest rate 0.40 - 0.99 %
Expected life of options 1.50 – 3.42 years Under the Black-Scholes option price model, fair value of the warrants granted is estimated at $5,142,284. During the six months ended June 30, 2015, $2,252,552 compensation expense was recognized and the remaining $2,889,732 will be recognized over the next three years. The following table represents stock option activity as of and for the period ended June 30, 2015:
Number of Options
Weighted Average Exercise Price
Contractual Life in Years
Intrinsic Value
Outstanding – December 31, 2014 - $ 0.00
Exercisable – December 31, 2014 - $ 0.00
Granted 29,500,000 $ 0.18
Exercised or Vested - $ 0.00
Forfeited or Expired - $ 0.00
Outstanding – June 30, 2015 29,500,000 $ 0.18 2.96
Exercisable – June 30, 2015 10,000,000 $ 0.15 2.88 $ 1,150,000 </t>
  </si>
  <si>
    <t>Warrants</t>
  </si>
  <si>
    <t>Warrants [Abstract]</t>
  </si>
  <si>
    <t>WARRANTS</t>
  </si>
  <si>
    <t xml:space="preserve">8. WARRANTS For the six month period ended June 30, 2015, 1,500,000 warrants were granted to two consultants for service provided. One consultant was granted 1,000,000 warrants with exercise price of $0.25, vesting over two years and the expiration date is June 16, 2018. The other consultant was granted 500,000 warrants with exercise price of $0.25, vesting over one year and the expiration date is June 25, 2018. The Company uses the Black-Scholes warrant pricing model to estimate the fair value of warrants as of June 30, 2015. The following table summarizes the assumptions used to estimate the fair value of warrants granted during the six months ended June 30, 2015: Expected life of warrants
2015
Expected dividend yield 0 %
Expected volatility 128 %
Risk-free interest rate 0.46 - 0.83 %
1.6 – 2.45 years Under the Black-Scholes warrant price model, fair value of the warrants granted is estimated at $261,834. During the six months ended June 30, 2015, $9,971 compensation expense was recognized. The following table represents warrant activity as of and for the period ended June 30, 2015:
Number of Warrants
Weighted Average Exercise Price
Contractual Life in Years
Intrinsic Value
Outstanding – December 31, 2014 485,007 $ 5.17 2.04
Exercisable – December 31, 2014 485,007 $ 5.17 2.04 $ 0.00
Granted 1,500,000 $ 0.25
Exercised or Vested - $ 0.00
Forfeited or Expired (7,914 ) $ 2.53
Outstanding – June 30, 2015 1,977,093 $ 1.45 2.63
Exercisable – June 30, 2015 477,093 $ 5.21 1.58 $ 0.00 </t>
  </si>
  <si>
    <t>Oklahoma Technology Commercialization Center</t>
  </si>
  <si>
    <t>Oklahoma Technology Commercialization Center [Abstract]</t>
  </si>
  <si>
    <t>OKLAHOMA TECHNOLOGY COMMERCIALIZATION CENTER</t>
  </si>
  <si>
    <t>9. OKLAHOMA TECHNOLOGY COMMERCIALIZATION CENTER At the time of the April 30, 2014 merger between MacroSolve, Inc. and Drone Aviation Holding Corp., MacroSolve had an $110,000 balance on its refundable award from the State of Oklahoma Technology Business Finance Program. The parties are currently discussing a release from the debt that is unrelated to the current operations.</t>
  </si>
  <si>
    <t>Subsequent Events</t>
  </si>
  <si>
    <t>Subsequent Events [Abstract]</t>
  </si>
  <si>
    <t>SUBSEQUENT EVENTS</t>
  </si>
  <si>
    <t>10. SUBSEQUENT EVENTS Between July 1 and August 14, 2015, 2 investors in Series A preferred stock converted a total of 10,200 shares of Series A for 1,020,000 shares of restricted common stock in accordance with their conversion rights which includes a blocker with respect to individual ownership percentages. Between July 1 and August 14, 2015, 1 investor in Series B preferred stock converted a total of 20 shares of Series B for 20 shares of restricted common stock in accordance with their conversion rights which includes a blocker with respect to individual ownership percentages. Between July 1 and August 14, 2015, 2 investors in Series C preferred stock converted a total of 30,000 shares of Series C for 3,000,000 shares of restricted common stock in accordance with their conversion rights which includes a blocker with respect to individual ownership percentages. Between July 1 and August 14, 2015, 4 investors in Series D preferred stock converted a total of 4,750,000 shares of Series D for 4,750,000 shares of restricted common stock in accordance with their conversion rights which includes a blocker with respect to individual ownership percentages. Between July 1 and August 14, 2015, 1 investor in Series E preferred stock converted a total of 1,000,000 shares of Series E for 1,000,000 shares of restricted common stock in accordance with their conversion rights which includes a blocker with respect to individual ownership percentages. On July 20, 2015, the Company entered into an agreement to acquire exclusive commercial software licenses for the “GUST” (Georgia Tech UAV Simulation Tool) autopilot system from Adaptive Flight, Inc. Through the purchase of the assets of privately held Adaptive Flight Inc. (AFI), the Company is assuming the transferable licenses from the Georgia Tech Research Corporation which include flight simulation tools and fault tolerant flight control algorithms. In addition, the company acquired AFI’s dedicated flight computer and additional related hardware and airframes. The Company paid $100,000 in immediately available funds and $100,000 to be held in escrow. In addition, the Company issued 6,000,000 shares of unregistered common stock to be held in escrow.</t>
  </si>
  <si>
    <t>Property and Equipment (Tables)</t>
  </si>
  <si>
    <t>Schedule of property plant and equipment</t>
  </si>
  <si>
    <t xml:space="preserve"> June 30, December 31, Shop Machinery and equipment $ 40,904 $ 19,954 Computers and electronics 21,006 12,075 Office furniture and fixtures 21,427 2,035 Leasehold improvements 14,769 - 98,106 34,064 Less - accumulated depreciation (12,200 ) (7,040 ) $ 85,906 $ 27,024 </t>
  </si>
  <si>
    <t>Employee Stock Options (Tables) - Stock Options [Member]</t>
  </si>
  <si>
    <t>Share-based Compensation Arrangement by Share-based Payment Award [Line Items]</t>
  </si>
  <si>
    <t>Schedule of estimate the fair value of stock options granted</t>
  </si>
  <si>
    <t xml:space="preserve"> 2015 Expected dividend yield 0 % Expected volatility 128 % Risk-free interest rate 0.40 - 0.99 % Expected life of options 1.50 – 3.42 years </t>
  </si>
  <si>
    <t>Schedule of stock option activity</t>
  </si>
  <si>
    <t xml:space="preserve">Number of Options
Weighted Average Exercise Price
Contractual Life in Years
Intrinsic Value
Outstanding – December 31, 2014 - $ 0.00
Exercisable – December 31, 2014 - $ 0.00
Granted 29,500,000 $ 0.18
Exercised or Vested - $ 0.00
Forfeited or Expired - $ 0.00
Outstanding – June 30, 2015 29,500,000 $ 0.18 2.96
Exercisable – June 30, 2015 10,000,000 $ 0.15 2.88 $ 1,150,000 </t>
  </si>
  <si>
    <t>Warrants (Tables) - Warrant [Member]</t>
  </si>
  <si>
    <t>Class of Warrant or Right [Line Items]</t>
  </si>
  <si>
    <t>Schedule of Share-based Compensation, Stock Options, Activity [Table Text Block]</t>
  </si>
  <si>
    <t xml:space="preserve"> 2015 Expected dividend yield 0 % Expected volatility 128 % Risk-free interest rate 0.46 - 0.83 % Expected life of warrants 1.6 – 2.45 years </t>
  </si>
  <si>
    <t>Schedule of employee stock plans</t>
  </si>
  <si>
    <t xml:space="preserve"> Number of Warrants Weighted Average Exercise Price Contractual Life in Years Intrinsic Value Outstanding – December 31, 2014 485,007 $ 5.17 2.04 Exercisable – December 31, 2014 485,007 $ 5.17 2.04 $ 0.00 Granted 1,500,000 $ 0.25 Exercised or Vested - $ 0.00 Forfeited or Expired (7,914 ) $ 2.53 Outstanding – June 30, 2015 1,977,093 $ 1.45 2.63 Exercisable – June 30, 2015 477,093 $ 5.21 1.58 $ 0.00 </t>
  </si>
  <si>
    <t>Related Party Transactions (Details) - USD ($)</t>
  </si>
  <si>
    <t>Mar. 31, 2015</t>
  </si>
  <si>
    <t>Related Party Transactions Textual [Abstract]</t>
  </si>
  <si>
    <t>Payment to acquire machinery and fixtures</t>
  </si>
  <si>
    <t>Aerial Products Corp [Member]</t>
  </si>
  <si>
    <t>Amount paid to APC</t>
  </si>
  <si>
    <t>Property and Equipment (Details) - USD ($)</t>
  </si>
  <si>
    <t>Property, Plant and Equipment [Line Items]</t>
  </si>
  <si>
    <t>Property plant and equipment gross</t>
  </si>
  <si>
    <t>Property plant and equipment net</t>
  </si>
  <si>
    <t>Shop Machinery and equipment [Member]</t>
  </si>
  <si>
    <t>Computer and electronics [Member]</t>
  </si>
  <si>
    <t>Office furniture and fixtures [Member]</t>
  </si>
  <si>
    <t>Leasehold improvements [Member]</t>
  </si>
  <si>
    <t>Property and Equipment (Details Textual) - USD ($)</t>
  </si>
  <si>
    <t>Property and Equipment (Textual)</t>
  </si>
  <si>
    <t>Depreciation expense</t>
  </si>
  <si>
    <t>Amount invested in property plant and equipment</t>
  </si>
  <si>
    <t>Maximum [Member]</t>
  </si>
  <si>
    <t>Property, plant and equipment, useful life</t>
  </si>
  <si>
    <t>7 years</t>
  </si>
  <si>
    <t>Minimum [Member]</t>
  </si>
  <si>
    <t>3 years</t>
  </si>
  <si>
    <t>Intangible Assets (Details) - USD ($)</t>
  </si>
  <si>
    <t>1 Months Ended</t>
  </si>
  <si>
    <t>May. 05, 2014</t>
  </si>
  <si>
    <t>Intangible Assets (Textual)</t>
  </si>
  <si>
    <t>Additional amortization expense</t>
  </si>
  <si>
    <t>Lighter Than Air Systems [Member]</t>
  </si>
  <si>
    <t>Fair value of LTAS on date of business combination</t>
  </si>
  <si>
    <t>Amortization expense</t>
  </si>
  <si>
    <t>Shareholders' Equity (Details) - USD ($)</t>
  </si>
  <si>
    <t>Jun. 01, 2015</t>
  </si>
  <si>
    <t>Aug. 27, 2014</t>
  </si>
  <si>
    <t>Class of Stock [Line Items]</t>
  </si>
  <si>
    <t>Shares of restricted common stock issued</t>
  </si>
  <si>
    <t>Expense for the pro rata portion of shares</t>
  </si>
  <si>
    <t>Common Stock [Member]</t>
  </si>
  <si>
    <t>Convertible preferred stock, shares issued upon conversion</t>
  </si>
  <si>
    <t>Shares of series preferred stock converted</t>
  </si>
  <si>
    <t>Preferred Stock (Details)</t>
  </si>
  <si>
    <t>Jun. 02, 2015USD ($)$ / sharesshares</t>
  </si>
  <si>
    <t>Jun. 30, 2015USD ($)shares</t>
  </si>
  <si>
    <t>Mar. 31, 2015shares</t>
  </si>
  <si>
    <t>Jun. 30, 2014USD ($)</t>
  </si>
  <si>
    <t>Jun. 30, 2015USD ($)Investorshares</t>
  </si>
  <si>
    <t>Preferred Stock (Textual)</t>
  </si>
  <si>
    <t>Conversion of stock, Description</t>
  </si>
  <si>
    <t>The Series A and Series C stock conversion ratio is 1 to 100 common shares. The Series B, B-1, D, E, F and G stock conversion ratio is 1 to 1 common share.</t>
  </si>
  <si>
    <t>Beneficial conversion feature on convertible preferred stock | $</t>
  </si>
  <si>
    <t>Deemed dividend on Series G convertible preferred stock | $</t>
  </si>
  <si>
    <t>Series G Preferred Private Placement [Member]</t>
  </si>
  <si>
    <t>Aggregate of unit in private placement, Shares</t>
  </si>
  <si>
    <t>Aggregate of unit in private placement, Value | $</t>
  </si>
  <si>
    <t>Purchase price, per unit | $ / shares</t>
  </si>
  <si>
    <t>Financing fees | $</t>
  </si>
  <si>
    <t>Number of restricted common stock shares issued upon conversion</t>
  </si>
  <si>
    <t>Number of investors | Investor</t>
  </si>
  <si>
    <t>Preferred stock liquidation, Description</t>
  </si>
  <si>
    <t>The Series B-1 preferred stock contains a liquidation provision whereas in the event of a fundamental transaction (such as the merger which occurred on June 3, 2014), the shareholder has the option to receive a preferential amount of cash equal to 400% of the stated value per share.</t>
  </si>
  <si>
    <t>Shares issued</t>
  </si>
  <si>
    <t>Additional shares issued</t>
  </si>
  <si>
    <t>Employee Stock Options (Details) - 6 months ended Jun. 30, 2015 - Stock Options [Member]</t>
  </si>
  <si>
    <t>Total</t>
  </si>
  <si>
    <t>Expected dividend yield</t>
  </si>
  <si>
    <t>0.00%</t>
  </si>
  <si>
    <t>Expected volatility</t>
  </si>
  <si>
    <t>128.00%</t>
  </si>
  <si>
    <t>Risk-free interest rate</t>
  </si>
  <si>
    <t>0.40%</t>
  </si>
  <si>
    <t>Expected life of warrants</t>
  </si>
  <si>
    <t>1 year 6 months</t>
  </si>
  <si>
    <t>0.99%</t>
  </si>
  <si>
    <t>3 years 5 months 1 day</t>
  </si>
  <si>
    <t>Employee Stock Options (Details 1) - Jun. 30, 2015 - Stock Options [Member] - USD ($)</t>
  </si>
  <si>
    <t>Options</t>
  </si>
  <si>
    <t>Outstanding - December 31, 2014</t>
  </si>
  <si>
    <t>Exercisable - December 31, 2014</t>
  </si>
  <si>
    <t>Granted</t>
  </si>
  <si>
    <t>Exercised or Vested</t>
  </si>
  <si>
    <t>Forfeited or expired</t>
  </si>
  <si>
    <t>Outstanding - June 30, 2015</t>
  </si>
  <si>
    <t>Exercisable - June 30, 2015</t>
  </si>
  <si>
    <t>Weighted Average Exercise Price</t>
  </si>
  <si>
    <t>Weighted Average Exercise Price, Outstanding - December 31, 2014</t>
  </si>
  <si>
    <t>Weighted Average Exercise Price, Exercisable - December 31, 2014</t>
  </si>
  <si>
    <t>Weighted Average Exercise Price, Granted</t>
  </si>
  <si>
    <t>Weighted Average Exercise Price, Exercised or Vested</t>
  </si>
  <si>
    <t>Weighted Average Exercise Price, Forfeited or Expired</t>
  </si>
  <si>
    <t>Weighted Average Exercise Price, Outstanding - June 30, 2015</t>
  </si>
  <si>
    <t>Weighted Average Exercise Price, Exercisable - June 30, 2015</t>
  </si>
  <si>
    <t>Contractual Life in Years, Outstanding - June 30, 2015</t>
  </si>
  <si>
    <t>2 years 11 months 16 days</t>
  </si>
  <si>
    <t>Contractual Life in Years, Exercisable - June 30, 2015</t>
  </si>
  <si>
    <t>2 years 10 months 17 days</t>
  </si>
  <si>
    <t>Intrinsic Value, Exercisable - June 30, 2015</t>
  </si>
  <si>
    <t>Employee Stock Options (Details Textual) - Jun. 30, 2015 - USD ($)</t>
  </si>
  <si>
    <t>Number of Shares, Vested</t>
  </si>
  <si>
    <t>Expiration date</t>
  </si>
  <si>
    <t>Jun. 1,
		2018</t>
  </si>
  <si>
    <t>Fair value of stock options granted</t>
  </si>
  <si>
    <t>Compensation expense</t>
  </si>
  <si>
    <t>Employee Stock Option [Member]</t>
  </si>
  <si>
    <t>Options were granted to employees</t>
  </si>
  <si>
    <t>Granted exercise price</t>
  </si>
  <si>
    <t>May 18,
		2018</t>
  </si>
  <si>
    <t>Share-based Compensation Award, Tranche One [Member]</t>
  </si>
  <si>
    <t>Shares vesting</t>
  </si>
  <si>
    <t>Exercise price</t>
  </si>
  <si>
    <t>Share-based Compensation Award, Tranche Two [Member]</t>
  </si>
  <si>
    <t>Shares forfeited</t>
  </si>
  <si>
    <t>Share-based Compensation Award, Tranche Two [Member] | Employee Stock Option [Member]</t>
  </si>
  <si>
    <t>Share-based Compensation Award, Tranche Three [Member]</t>
  </si>
  <si>
    <t>May 4,
		2019</t>
  </si>
  <si>
    <t>Warrants (Details) - 6 months ended Jun. 30, 2015 - Warrant [Member]</t>
  </si>
  <si>
    <t>Risk-free interest rate, Minimum</t>
  </si>
  <si>
    <t>0.46%</t>
  </si>
  <si>
    <t>Risk-free interest rate, Maximum</t>
  </si>
  <si>
    <t>0.83%</t>
  </si>
  <si>
    <t>1 year 7 months 6 days</t>
  </si>
  <si>
    <t>2 years 5 months 12 days</t>
  </si>
  <si>
    <t>Warrants (Details 1) - 6 months ended Jun. 30, 2015 - Warrant [Member] - USD ($)</t>
  </si>
  <si>
    <t>Number of Warrants</t>
  </si>
  <si>
    <t>Share-based Compensation Arrangement by Share-based Payment Award, Options, Outstanding, Weighted Average Exercise Price [Abstract]</t>
  </si>
  <si>
    <t>Contractual Life in Years, Outstanding - December 31, 2014</t>
  </si>
  <si>
    <t>2 years 15 days</t>
  </si>
  <si>
    <t>2 years 7 months 17 days</t>
  </si>
  <si>
    <t>1 year 6 months 29 days</t>
  </si>
  <si>
    <t>Intrinsic Value, Exercisable - December 31, 2014</t>
  </si>
  <si>
    <t>Warrants (Details Textual) - USD ($)</t>
  </si>
  <si>
    <t>Warrants (Textual)</t>
  </si>
  <si>
    <t>Warrants granted for services provided</t>
  </si>
  <si>
    <t>Fair value of the warrants</t>
  </si>
  <si>
    <t>Warrant [Member]</t>
  </si>
  <si>
    <t>Consultants [Member]</t>
  </si>
  <si>
    <t>Warrants vesting period</t>
  </si>
  <si>
    <t>2 years</t>
  </si>
  <si>
    <t>Warrants expiration date</t>
  </si>
  <si>
    <t>Jun. 16,
		2018</t>
  </si>
  <si>
    <t>Consultants One [Member]</t>
  </si>
  <si>
    <t>1 year</t>
  </si>
  <si>
    <t>Jun. 25,
		2018</t>
  </si>
  <si>
    <t>Oklahoma Technology Commercialization Center (Details)</t>
  </si>
  <si>
    <t>Apr. 30, 2014USD ($)</t>
  </si>
  <si>
    <t>Oklahoma Technology Commercialization (Textual)</t>
  </si>
  <si>
    <t>Refundable award</t>
  </si>
  <si>
    <t>Subsequent Events (Details)</t>
  </si>
  <si>
    <t>Aug. 14, 2015Investorshares</t>
  </si>
  <si>
    <t>Jul. 20, 2015USD ($)shares</t>
  </si>
  <si>
    <t>Jun. 30, 2015Investorshares</t>
  </si>
  <si>
    <t>Subsequent Event [Line Items]</t>
  </si>
  <si>
    <t>Number of Preferred stock converted into restricted common stock</t>
  </si>
  <si>
    <t>Subsequent Event [Member]</t>
  </si>
  <si>
    <t>Cash paid | $</t>
  </si>
  <si>
    <t>Funds held in escrow | $</t>
  </si>
  <si>
    <t>Unregistered common stock shares issued</t>
  </si>
  <si>
    <t>Subsequent Event [Member] | Series A Preferred Stock [Member]</t>
  </si>
  <si>
    <t>Subsequent Event [Member] | Series B Preferred Stock [Member]</t>
  </si>
  <si>
    <t>Subsequent Event [Member] | Series C Preferred Stock [Member]</t>
  </si>
  <si>
    <t>Subsequent Event [Member] | Series D Preferred Stock [Member]</t>
  </si>
  <si>
    <t>Subsequent Event [Member] | Series E Preferred Stock [Member]</t>
  </si>
  <si>
    <t>Subsequent Event [Member] | Restricted Stock [Member] | Series A Preferred Stock [Member]</t>
  </si>
  <si>
    <t>Subsequent Event [Member] | Restricted Stock [Member] | Series B Preferred Stock [Member]</t>
  </si>
  <si>
    <t>Subsequent Event [Member] | Restricted Stock [Member] | Series C Preferred Stock [Member]</t>
  </si>
  <si>
    <t>Subsequent Event [Member] | Restricted Stock [Member] | Series D Preferred Stock [Member]</t>
  </si>
  <si>
    <t>Subsequent Event [Member] | Restricted Stock [Member] | Series E Preferred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787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81901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8</v>
      </c>
      <c r="B1" t="s" s="2">
        <v>1</v>
      </c>
    </row>
    <row r="2" spans="1:2">
      <c r="B2" t="s" s="2">
        <v>2</v>
      </c>
    </row>
    <row r="3" spans="1:2">
      <c r="A3" t="s" s="3">
        <v>145</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37</v>
      </c>
    </row>
    <row r="4" spans="1:2">
      <c r="A4" t="s" s="4">
        <v>168</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70</v>
      </c>
      <c r="B1" t="s" s="2">
        <v>1</v>
      </c>
    </row>
    <row r="2" spans="1:2">
      <c r="B2" t="s" s="2">
        <v>2</v>
      </c>
    </row>
    <row r="3" spans="1:2">
      <c r="A3" t="s" s="3">
        <v>171</v>
      </c>
    </row>
    <row r="4" spans="1:2">
      <c r="A4" t="s" s="4">
        <v>172</v>
      </c>
      <c r="B4" t="s" s="4">
        <v>173</v>
      </c>
    </row>
    <row r="5" spans="1:2">
      <c r="A5" t="s" s="4">
        <v>174</v>
      </c>
      <c r="B5"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r="1" spans="1:5">
      <c r="A1" t="s" s="1">
        <v>182</v>
      </c>
      <c r="B1" t="s" s="2">
        <v>1</v>
      </c>
    </row>
    <row r="2" spans="1:5">
      <c r="B2" t="s" s="2">
        <v>2</v>
      </c>
      <c r="C2" t="s" s="2">
        <v>74</v>
      </c>
      <c r="D2" t="s" s="2">
        <v>183</v>
      </c>
      <c r="E2" t="s" s="2">
        <v>25</v>
      </c>
    </row>
    <row r="3" spans="1:5">
      <c r="A3" t="s" s="3">
        <v>184</v>
      </c>
    </row>
    <row r="4" spans="1:5">
      <c r="A4" t="s" s="4">
        <v>42</v>
      </c>
      <c r="B4" t="n" s="7">
        <v>1442</v>
      </c>
      <c r="E4" t="n" s="7">
        <v>2181</v>
      </c>
    </row>
    <row r="5" spans="1:5">
      <c r="A5" t="s" s="4">
        <v>185</v>
      </c>
      <c r="B5" t="n" s="5">
        <v>64042</v>
      </c>
    </row>
    <row r="6" spans="1:5">
      <c r="A6" t="s" s="4">
        <v>186</v>
      </c>
    </row>
    <row r="7" spans="1:5">
      <c r="A7" t="s" s="3">
        <v>184</v>
      </c>
    </row>
    <row r="8" spans="1:5">
      <c r="A8" t="s" s="4">
        <v>42</v>
      </c>
      <c r="B8" t="n" s="5">
        <v>2876</v>
      </c>
      <c r="D8" t="n" s="7">
        <v>2876</v>
      </c>
    </row>
    <row r="9" spans="1:5">
      <c r="A9" t="s" s="4">
        <v>187</v>
      </c>
      <c r="D9" t="n" s="7">
        <v>3615</v>
      </c>
    </row>
    <row r="10" spans="1:5">
      <c r="A10" t="s" s="4">
        <v>185</v>
      </c>
      <c r="B10" t="n" s="7">
        <v>6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12412</v>
      </c>
      <c r="C3" t="n" s="7">
        <v>1369896</v>
      </c>
    </row>
    <row r="4" spans="1:3">
      <c r="A4" t="s" s="4">
        <v>28</v>
      </c>
      <c r="B4" t="n" s="5">
        <v>18260</v>
      </c>
      <c r="C4" t="n" s="5">
        <v>30170</v>
      </c>
    </row>
    <row r="5" spans="1:3">
      <c r="A5" t="s" s="4">
        <v>29</v>
      </c>
      <c r="B5" t="n" s="5">
        <v>132372</v>
      </c>
      <c r="C5" t="n" s="5">
        <v>39404</v>
      </c>
    </row>
    <row r="6" spans="1:3">
      <c r="A6" t="s" s="4">
        <v>30</v>
      </c>
      <c r="B6" t="n" s="5">
        <v>85441</v>
      </c>
      <c r="C6" t="n" s="5">
        <v>50169</v>
      </c>
    </row>
    <row r="7" spans="1:3">
      <c r="A7" t="s" s="4">
        <v>31</v>
      </c>
      <c r="B7" t="n" s="5">
        <v>1348485</v>
      </c>
      <c r="C7" t="n" s="5">
        <v>1489639</v>
      </c>
    </row>
    <row r="8" spans="1:3">
      <c r="A8" t="s" s="4">
        <v>32</v>
      </c>
      <c r="B8" t="n" s="5">
        <v>98106</v>
      </c>
      <c r="C8" t="n" s="5">
        <v>34064</v>
      </c>
    </row>
    <row r="9" spans="1:3">
      <c r="A9" t="s" s="4">
        <v>33</v>
      </c>
      <c r="B9" t="n" s="5">
        <v>-12200</v>
      </c>
      <c r="C9" t="n" s="5">
        <v>-7040</v>
      </c>
    </row>
    <row r="10" spans="1:3">
      <c r="A10" t="s" s="4">
        <v>34</v>
      </c>
      <c r="B10" t="n" s="5">
        <v>85906</v>
      </c>
      <c r="C10" t="n" s="5">
        <v>27024</v>
      </c>
    </row>
    <row r="11" spans="1:3">
      <c r="A11" t="s" s="3">
        <v>35</v>
      </c>
    </row>
    <row r="12" spans="1:3">
      <c r="A12" t="s" s="4">
        <v>36</v>
      </c>
      <c r="B12" t="n" s="5">
        <v>99799</v>
      </c>
      <c r="C12" t="n" s="5">
        <v>99799</v>
      </c>
    </row>
    <row r="13" spans="1:3">
      <c r="A13" t="s" s="4">
        <v>37</v>
      </c>
      <c r="B13" t="n" s="5">
        <v>82147</v>
      </c>
      <c r="C13" t="n" s="5">
        <v>103609</v>
      </c>
    </row>
    <row r="14" spans="1:3">
      <c r="A14" t="s" s="4">
        <v>38</v>
      </c>
      <c r="B14" t="n" s="5">
        <v>181946</v>
      </c>
      <c r="C14" t="n" s="5">
        <v>203408</v>
      </c>
    </row>
    <row r="15" spans="1:3">
      <c r="A15" t="s" s="4">
        <v>39</v>
      </c>
      <c r="B15" t="n" s="5">
        <v>1616337</v>
      </c>
      <c r="C15" t="n" s="5">
        <v>1720071</v>
      </c>
    </row>
    <row r="16" spans="1:3">
      <c r="A16" t="s" s="3">
        <v>40</v>
      </c>
    </row>
    <row r="17" spans="1:3">
      <c r="A17" t="s" s="4">
        <v>41</v>
      </c>
      <c r="B17" t="n" s="5">
        <v>44181</v>
      </c>
      <c r="C17" t="n" s="5">
        <v>64383</v>
      </c>
    </row>
    <row r="18" spans="1:3">
      <c r="A18" t="s" s="4">
        <v>42</v>
      </c>
      <c r="B18" t="n" s="5">
        <v>1442</v>
      </c>
      <c r="C18" t="n" s="7">
        <v>2181</v>
      </c>
    </row>
    <row r="19" spans="1:3">
      <c r="A19" t="s" s="4">
        <v>43</v>
      </c>
      <c r="B19" t="n" s="5">
        <v>129575</v>
      </c>
    </row>
    <row r="20" spans="1:3">
      <c r="A20" t="s" s="4">
        <v>44</v>
      </c>
      <c r="B20" t="n" s="5">
        <v>110000</v>
      </c>
      <c r="C20" t="n" s="7">
        <v>110000</v>
      </c>
    </row>
    <row r="21" spans="1:3">
      <c r="A21" t="s" s="4">
        <v>45</v>
      </c>
      <c r="B21" t="n" s="5">
        <v>285198</v>
      </c>
      <c r="C21" t="n" s="5">
        <v>176564</v>
      </c>
    </row>
    <row r="22" spans="1:3">
      <c r="A22" t="s" s="4">
        <v>46</v>
      </c>
      <c r="B22" t="n" s="7">
        <v>285198</v>
      </c>
      <c r="C22" t="n" s="7">
        <v>176564</v>
      </c>
    </row>
    <row r="23" spans="1:3">
      <c r="A23" t="s" s="4">
        <v>47</v>
      </c>
    </row>
    <row r="24" spans="1:3">
      <c r="A24" t="s" s="3">
        <v>48</v>
      </c>
    </row>
    <row r="25" spans="1:3">
      <c r="A25" t="s" s="4">
        <v>49</v>
      </c>
      <c r="B25" t="n" s="7">
        <v>6613</v>
      </c>
      <c r="C25" t="n" s="7">
        <v>3708</v>
      </c>
    </row>
    <row r="26" spans="1:3">
      <c r="A26" t="s" s="4">
        <v>50</v>
      </c>
      <c r="B26" t="n" s="5">
        <v>7304528</v>
      </c>
      <c r="C26" t="n" s="5">
        <v>3698618</v>
      </c>
    </row>
    <row r="27" spans="1:3">
      <c r="A27" t="s" s="4">
        <v>51</v>
      </c>
      <c r="B27" t="n" s="5">
        <v>-5984132</v>
      </c>
      <c r="C27" t="n" s="5">
        <v>-2163408</v>
      </c>
    </row>
    <row r="28" spans="1:3">
      <c r="A28" t="s" s="4">
        <v>52</v>
      </c>
      <c r="B28" t="n" s="5">
        <v>1331139</v>
      </c>
      <c r="C28" t="n" s="5">
        <v>1543507</v>
      </c>
    </row>
    <row r="29" spans="1:3">
      <c r="A29" t="s" s="4">
        <v>53</v>
      </c>
      <c r="B29" t="n" s="5">
        <v>1616337</v>
      </c>
      <c r="C29" t="n" s="5">
        <v>1720071</v>
      </c>
    </row>
    <row r="30" spans="1:3">
      <c r="A30" t="s" s="4">
        <v>54</v>
      </c>
    </row>
    <row r="31" spans="1:3">
      <c r="A31" t="s" s="3">
        <v>48</v>
      </c>
    </row>
    <row r="32" spans="1:3">
      <c r="A32" t="s" s="4">
        <v>55</v>
      </c>
      <c r="B32" t="n" s="5">
        <v>23</v>
      </c>
      <c r="C32" t="n" s="5">
        <v>40</v>
      </c>
    </row>
    <row r="33" spans="1:3">
      <c r="A33" t="s" s="4">
        <v>56</v>
      </c>
    </row>
    <row r="34" spans="1:3">
      <c r="A34" t="s" s="3">
        <v>48</v>
      </c>
    </row>
    <row r="35" spans="1:3">
      <c r="A35" t="s" s="4">
        <v>55</v>
      </c>
      <c r="B35" t="n" s="5">
        <v>32</v>
      </c>
      <c r="C35" t="n" s="5">
        <v>32</v>
      </c>
    </row>
    <row r="36" spans="1:3">
      <c r="A36" t="s" s="4">
        <v>57</v>
      </c>
    </row>
    <row r="37" spans="1:3">
      <c r="A37" t="s" s="3">
        <v>48</v>
      </c>
    </row>
    <row r="38" spans="1:3">
      <c r="A38" t="s" s="4">
        <v>55</v>
      </c>
      <c r="B38" t="n" s="5">
        <v>7</v>
      </c>
      <c r="C38" t="n" s="5">
        <v>7</v>
      </c>
    </row>
    <row r="39" spans="1:3">
      <c r="A39" t="s" s="4">
        <v>58</v>
      </c>
    </row>
    <row r="40" spans="1:3">
      <c r="A40" t="s" s="3">
        <v>48</v>
      </c>
    </row>
    <row r="41" spans="1:3">
      <c r="A41" t="s" s="4">
        <v>55</v>
      </c>
      <c r="B41" t="n" s="5">
        <v>33</v>
      </c>
      <c r="C41" t="n" s="5">
        <v>35</v>
      </c>
    </row>
    <row r="42" spans="1:3">
      <c r="A42" t="s" s="4">
        <v>59</v>
      </c>
    </row>
    <row r="43" spans="1:3">
      <c r="A43" t="s" s="3">
        <v>48</v>
      </c>
    </row>
    <row r="44" spans="1:3">
      <c r="A44" t="s" s="4">
        <v>55</v>
      </c>
      <c r="B44" t="n" s="5">
        <v>2765</v>
      </c>
      <c r="C44" t="n" s="5">
        <v>3605</v>
      </c>
    </row>
    <row r="45" spans="1:3">
      <c r="A45" t="s" s="4">
        <v>60</v>
      </c>
    </row>
    <row r="46" spans="1:3">
      <c r="A46" t="s" s="3">
        <v>48</v>
      </c>
    </row>
    <row r="47" spans="1:3">
      <c r="A47" t="s" s="4">
        <v>55</v>
      </c>
      <c r="B47" t="n" s="5">
        <v>540</v>
      </c>
      <c r="C47" t="n" s="5">
        <v>540</v>
      </c>
    </row>
    <row r="48" spans="1:3">
      <c r="A48" t="s" s="4">
        <v>61</v>
      </c>
    </row>
    <row r="49" spans="1:3">
      <c r="A49" t="s" s="3">
        <v>48</v>
      </c>
    </row>
    <row r="50" spans="1:3">
      <c r="A50" t="s" s="4">
        <v>55</v>
      </c>
      <c r="B50" t="n" s="5">
        <v>330</v>
      </c>
      <c r="C50" t="n" s="7">
        <v>330</v>
      </c>
    </row>
    <row r="51" spans="1:3">
      <c r="A51" t="s" s="4">
        <v>62</v>
      </c>
    </row>
    <row r="52" spans="1:3">
      <c r="A52" t="s" s="3">
        <v>48</v>
      </c>
    </row>
    <row r="53" spans="1:3">
      <c r="A53" t="s" s="4">
        <v>55</v>
      </c>
      <c r="B53" t="n" s="7">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188</v>
      </c>
      <c r="B1" t="s" s="2">
        <v>2</v>
      </c>
      <c r="C1" t="s" s="2">
        <v>25</v>
      </c>
    </row>
    <row r="2" spans="1:3">
      <c r="A2" t="s" s="3">
        <v>189</v>
      </c>
    </row>
    <row r="3" spans="1:3">
      <c r="A3" t="s" s="4">
        <v>190</v>
      </c>
      <c r="B3" t="n" s="7">
        <v>98106</v>
      </c>
      <c r="C3" t="n" s="7">
        <v>34064</v>
      </c>
    </row>
    <row r="4" spans="1:3">
      <c r="A4" t="s" s="4">
        <v>33</v>
      </c>
      <c r="B4" t="n" s="5">
        <v>-12200</v>
      </c>
      <c r="C4" t="n" s="5">
        <v>-7040</v>
      </c>
    </row>
    <row r="5" spans="1:3">
      <c r="A5" t="s" s="4">
        <v>191</v>
      </c>
      <c r="B5" t="n" s="5">
        <v>85906</v>
      </c>
      <c r="C5" t="n" s="5">
        <v>27024</v>
      </c>
    </row>
    <row r="6" spans="1:3">
      <c r="A6" t="s" s="4">
        <v>192</v>
      </c>
    </row>
    <row r="7" spans="1:3">
      <c r="A7" t="s" s="3">
        <v>189</v>
      </c>
    </row>
    <row r="8" spans="1:3">
      <c r="A8" t="s" s="4">
        <v>190</v>
      </c>
      <c r="B8" t="n" s="5">
        <v>40904</v>
      </c>
      <c r="C8" t="n" s="5">
        <v>19954</v>
      </c>
    </row>
    <row r="9" spans="1:3">
      <c r="A9" t="s" s="4">
        <v>193</v>
      </c>
    </row>
    <row r="10" spans="1:3">
      <c r="A10" t="s" s="3">
        <v>189</v>
      </c>
    </row>
    <row r="11" spans="1:3">
      <c r="A11" t="s" s="4">
        <v>190</v>
      </c>
      <c r="B11" t="n" s="5">
        <v>21006</v>
      </c>
      <c r="C11" t="n" s="5">
        <v>12075</v>
      </c>
    </row>
    <row r="12" spans="1:3">
      <c r="A12" t="s" s="4">
        <v>194</v>
      </c>
    </row>
    <row r="13" spans="1:3">
      <c r="A13" t="s" s="3">
        <v>189</v>
      </c>
    </row>
    <row r="14" spans="1:3">
      <c r="A14" t="s" s="4">
        <v>190</v>
      </c>
      <c r="B14" t="n" s="5">
        <v>21427</v>
      </c>
      <c r="C14" t="n" s="7">
        <v>2035</v>
      </c>
    </row>
    <row r="15" spans="1:3">
      <c r="A15" t="s" s="4">
        <v>195</v>
      </c>
    </row>
    <row r="16" spans="1:3">
      <c r="A16" t="s" s="3">
        <v>189</v>
      </c>
    </row>
    <row r="17" spans="1:3">
      <c r="A17" t="s" s="4">
        <v>190</v>
      </c>
      <c r="B17" t="n" s="7">
        <v>1476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196</v>
      </c>
      <c r="B1" t="s" s="2">
        <v>1</v>
      </c>
    </row>
    <row r="2" spans="1:3">
      <c r="B2" t="s" s="2">
        <v>2</v>
      </c>
      <c r="C2" t="s" s="2">
        <v>74</v>
      </c>
    </row>
    <row r="3" spans="1:3">
      <c r="A3" t="s" s="3">
        <v>197</v>
      </c>
    </row>
    <row r="4" spans="1:3">
      <c r="A4" t="s" s="4">
        <v>198</v>
      </c>
      <c r="B4" t="n" s="7">
        <v>5160</v>
      </c>
      <c r="C4" t="n" s="7">
        <v>181</v>
      </c>
    </row>
    <row r="5" spans="1:3">
      <c r="A5" t="s" s="4">
        <v>192</v>
      </c>
    </row>
    <row r="6" spans="1:3">
      <c r="A6" t="s" s="3">
        <v>197</v>
      </c>
    </row>
    <row r="7" spans="1:3">
      <c r="A7" t="s" s="4">
        <v>199</v>
      </c>
      <c r="B7" t="n" s="5">
        <v>20950</v>
      </c>
    </row>
    <row r="8" spans="1:3">
      <c r="A8" t="s" s="4">
        <v>193</v>
      </c>
    </row>
    <row r="9" spans="1:3">
      <c r="A9" t="s" s="3">
        <v>197</v>
      </c>
    </row>
    <row r="10" spans="1:3">
      <c r="A10" t="s" s="4">
        <v>199</v>
      </c>
      <c r="B10" t="n" s="5">
        <v>8931</v>
      </c>
    </row>
    <row r="11" spans="1:3">
      <c r="A11" t="s" s="4">
        <v>194</v>
      </c>
    </row>
    <row r="12" spans="1:3">
      <c r="A12" t="s" s="3">
        <v>197</v>
      </c>
    </row>
    <row r="13" spans="1:3">
      <c r="A13" t="s" s="4">
        <v>199</v>
      </c>
      <c r="B13" t="n" s="5">
        <v>19392</v>
      </c>
    </row>
    <row r="14" spans="1:3">
      <c r="A14" t="s" s="4">
        <v>195</v>
      </c>
    </row>
    <row r="15" spans="1:3">
      <c r="A15" t="s" s="3">
        <v>197</v>
      </c>
    </row>
    <row r="16" spans="1:3">
      <c r="A16" t="s" s="4">
        <v>199</v>
      </c>
      <c r="B16" t="n" s="7">
        <v>14769</v>
      </c>
    </row>
    <row r="17" spans="1:3">
      <c r="A17" t="s" s="4">
        <v>200</v>
      </c>
    </row>
    <row r="18" spans="1:3">
      <c r="A18" t="s" s="3">
        <v>197</v>
      </c>
    </row>
    <row r="19" spans="1:3">
      <c r="A19" t="s" s="4">
        <v>201</v>
      </c>
      <c r="B19" t="s" s="4">
        <v>202</v>
      </c>
    </row>
    <row r="20" spans="1:3">
      <c r="A20" t="s" s="4">
        <v>203</v>
      </c>
    </row>
    <row r="21" spans="1:3">
      <c r="A21" t="s" s="3">
        <v>197</v>
      </c>
    </row>
    <row r="22" spans="1:3">
      <c r="A22" t="s" s="4">
        <v>201</v>
      </c>
      <c r="B22" t="s" s="4">
        <v>2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r="1" spans="1:5">
      <c r="A1" t="s" s="1">
        <v>205</v>
      </c>
      <c r="B1" t="s" s="2">
        <v>206</v>
      </c>
      <c r="C1" t="s" s="2">
        <v>1</v>
      </c>
    </row>
    <row r="2" spans="1:5">
      <c r="B2" t="s" s="2">
        <v>25</v>
      </c>
      <c r="C2" t="s" s="2">
        <v>2</v>
      </c>
      <c r="D2" t="s" s="2">
        <v>74</v>
      </c>
      <c r="E2" t="s" s="2">
        <v>207</v>
      </c>
    </row>
    <row r="3" spans="1:5">
      <c r="A3" t="s" s="3">
        <v>208</v>
      </c>
    </row>
    <row r="4" spans="1:5">
      <c r="A4" t="s" s="4">
        <v>209</v>
      </c>
      <c r="C4" t="n" s="7">
        <v>21462</v>
      </c>
    </row>
    <row r="5" spans="1:5">
      <c r="A5" t="s" s="4">
        <v>210</v>
      </c>
    </row>
    <row r="6" spans="1:5">
      <c r="A6" t="s" s="3">
        <v>208</v>
      </c>
    </row>
    <row r="7" spans="1:5">
      <c r="A7" t="s" s="4">
        <v>211</v>
      </c>
      <c r="E7" t="n" s="7">
        <v>135550</v>
      </c>
    </row>
    <row r="8" spans="1:5">
      <c r="A8" t="s" s="4">
        <v>212</v>
      </c>
      <c r="B8" t="n" s="7">
        <v>3194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5"/>
  </cols>
  <sheetData>
    <row r="1" spans="1:6">
      <c r="A1" t="s" s="1">
        <v>213</v>
      </c>
      <c r="B1" t="s" s="2">
        <v>206</v>
      </c>
      <c r="D1" t="s" s="2">
        <v>73</v>
      </c>
      <c r="F1" t="s" s="2">
        <v>1</v>
      </c>
    </row>
    <row r="2" spans="1:6">
      <c r="B2" t="s" s="2">
        <v>214</v>
      </c>
      <c r="C2" t="s" s="2">
        <v>215</v>
      </c>
      <c r="D2" t="s" s="2">
        <v>2</v>
      </c>
      <c r="E2" t="s" s="2">
        <v>183</v>
      </c>
      <c r="F2" t="s" s="2">
        <v>2</v>
      </c>
    </row>
    <row r="3" spans="1:6">
      <c r="A3" t="s" s="3">
        <v>216</v>
      </c>
    </row>
    <row r="4" spans="1:6">
      <c r="A4" t="s" s="4">
        <v>217</v>
      </c>
      <c r="B4" t="n" s="5">
        <v>2000000</v>
      </c>
      <c r="C4" t="n" s="5">
        <v>2000000</v>
      </c>
    </row>
    <row r="5" spans="1:6">
      <c r="A5" t="s" s="4">
        <v>218</v>
      </c>
      <c r="B5" t="n" s="7">
        <v>22500</v>
      </c>
      <c r="C5" t="n" s="7">
        <v>450000</v>
      </c>
      <c r="F5" t="n" s="7">
        <v>323333</v>
      </c>
    </row>
    <row r="6" spans="1:6">
      <c r="A6" t="s" s="4">
        <v>219</v>
      </c>
    </row>
    <row r="7" spans="1:6">
      <c r="A7" t="s" s="3">
        <v>216</v>
      </c>
    </row>
    <row r="8" spans="1:6">
      <c r="A8" t="s" s="4">
        <v>220</v>
      </c>
      <c r="D8" t="n" s="5">
        <v>29052900</v>
      </c>
      <c r="F8" t="n" s="5">
        <v>29052900</v>
      </c>
    </row>
    <row r="9" spans="1:6">
      <c r="A9" t="s" s="4">
        <v>54</v>
      </c>
    </row>
    <row r="10" spans="1:6">
      <c r="A10" t="s" s="3">
        <v>216</v>
      </c>
    </row>
    <row r="11" spans="1:6">
      <c r="A11" t="s" s="4">
        <v>220</v>
      </c>
      <c r="D11" t="n" s="5">
        <v>8022900</v>
      </c>
      <c r="E11" t="n" s="5">
        <v>8630000</v>
      </c>
      <c r="F11" t="n" s="5">
        <v>8022900</v>
      </c>
    </row>
    <row r="12" spans="1:6">
      <c r="A12" t="s" s="4">
        <v>221</v>
      </c>
      <c r="D12" t="n" s="5">
        <v>80229</v>
      </c>
      <c r="E12" t="n" s="5">
        <v>86300</v>
      </c>
    </row>
    <row r="13" spans="1:6">
      <c r="A13" t="s" s="4">
        <v>58</v>
      </c>
    </row>
    <row r="14" spans="1:6">
      <c r="A14" t="s" s="3">
        <v>216</v>
      </c>
    </row>
    <row r="15" spans="1:6">
      <c r="A15" t="s" s="4">
        <v>220</v>
      </c>
      <c r="D15" t="n" s="5">
        <v>2000000</v>
      </c>
      <c r="F15" t="n" s="5">
        <v>2000000</v>
      </c>
    </row>
    <row r="16" spans="1:6">
      <c r="A16" t="s" s="4">
        <v>221</v>
      </c>
      <c r="D16" t="n" s="5">
        <v>20000</v>
      </c>
    </row>
    <row r="17" spans="1:6">
      <c r="A17" t="s" s="4">
        <v>59</v>
      </c>
    </row>
    <row r="18" spans="1:6">
      <c r="A18" t="s" s="3">
        <v>216</v>
      </c>
    </row>
    <row r="19" spans="1:6">
      <c r="A19" t="s" s="4">
        <v>220</v>
      </c>
      <c r="D19" t="n" s="5">
        <v>8400000</v>
      </c>
      <c r="F19" t="n" s="5">
        <v>8400000</v>
      </c>
    </row>
    <row r="20" spans="1:6">
      <c r="A20" t="s" s="4">
        <v>221</v>
      </c>
      <c r="D20" t="n" s="5">
        <v>84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5"/>
    <col customWidth="1" max="2" min="2" width="37"/>
    <col customWidth="1" max="3" min="3" width="27"/>
    <col customWidth="1" max="4" min="4" width="20"/>
    <col customWidth="1" max="5" min="5" width="21"/>
    <col customWidth="1" max="6" min="6" width="80"/>
    <col customWidth="1" max="7" min="7" width="21"/>
  </cols>
  <sheetData>
    <row r="1" spans="1:7">
      <c r="A1" t="s" s="1">
        <v>222</v>
      </c>
      <c r="B1" t="s" s="2">
        <v>206</v>
      </c>
      <c r="C1" t="s" s="2">
        <v>73</v>
      </c>
      <c r="F1" t="s" s="2">
        <v>1</v>
      </c>
    </row>
    <row r="2" spans="1:7">
      <c r="B2" t="s" s="2">
        <v>223</v>
      </c>
      <c r="C2" t="s" s="2">
        <v>224</v>
      </c>
      <c r="D2" t="s" s="2">
        <v>225</v>
      </c>
      <c r="E2" t="s" s="2">
        <v>226</v>
      </c>
      <c r="F2" t="s" s="2">
        <v>227</v>
      </c>
      <c r="G2" t="s" s="2">
        <v>226</v>
      </c>
    </row>
    <row r="3" spans="1:7">
      <c r="A3" t="s" s="3">
        <v>228</v>
      </c>
    </row>
    <row r="4" spans="1:7">
      <c r="A4" t="s" s="4">
        <v>229</v>
      </c>
      <c r="F4" t="s" s="4">
        <v>230</v>
      </c>
    </row>
    <row r="5" spans="1:7">
      <c r="A5" t="s" s="4">
        <v>231</v>
      </c>
      <c r="F5" t="n" s="7">
        <v>192558</v>
      </c>
    </row>
    <row r="6" spans="1:7">
      <c r="A6" t="s" s="4">
        <v>232</v>
      </c>
      <c r="C6" t="n" s="7">
        <v>80000</v>
      </c>
      <c r="F6" t="n" s="7">
        <v>80000</v>
      </c>
    </row>
    <row r="7" spans="1:7">
      <c r="A7" t="s" s="4">
        <v>233</v>
      </c>
    </row>
    <row r="8" spans="1:7">
      <c r="A8" t="s" s="3">
        <v>228</v>
      </c>
    </row>
    <row r="9" spans="1:7">
      <c r="A9" t="s" s="4">
        <v>234</v>
      </c>
      <c r="B9" t="n" s="5">
        <v>4000000</v>
      </c>
    </row>
    <row r="10" spans="1:7">
      <c r="A10" t="s" s="4">
        <v>235</v>
      </c>
      <c r="B10" t="n" s="7">
        <v>985725</v>
      </c>
    </row>
    <row r="11" spans="1:7">
      <c r="A11" t="s" s="4">
        <v>236</v>
      </c>
      <c r="B11" t="n" s="9">
        <v>0.25</v>
      </c>
    </row>
    <row r="12" spans="1:7">
      <c r="A12" t="s" s="4">
        <v>237</v>
      </c>
      <c r="B12" t="n" s="7">
        <v>14275</v>
      </c>
    </row>
    <row r="13" spans="1:7">
      <c r="A13" t="s" s="4">
        <v>54</v>
      </c>
    </row>
    <row r="14" spans="1:7">
      <c r="A14" t="s" s="3">
        <v>228</v>
      </c>
    </row>
    <row r="15" spans="1:7">
      <c r="A15" t="s" s="4">
        <v>221</v>
      </c>
      <c r="C15" t="n" s="5">
        <v>80229</v>
      </c>
      <c r="D15" t="n" s="5">
        <v>86300</v>
      </c>
    </row>
    <row r="16" spans="1:7">
      <c r="A16" t="s" s="4">
        <v>238</v>
      </c>
      <c r="C16" t="n" s="5">
        <v>8022900</v>
      </c>
      <c r="D16" t="n" s="5">
        <v>8630000</v>
      </c>
      <c r="F16" t="n" s="5">
        <v>8022900</v>
      </c>
    </row>
    <row r="17" spans="1:7">
      <c r="A17" t="s" s="4">
        <v>239</v>
      </c>
      <c r="F17" t="n" s="5">
        <v>7</v>
      </c>
    </row>
    <row r="18" spans="1:7">
      <c r="A18" t="s" s="4">
        <v>57</v>
      </c>
    </row>
    <row r="19" spans="1:7">
      <c r="A19" t="s" s="3">
        <v>228</v>
      </c>
    </row>
    <row r="20" spans="1:7">
      <c r="A20" t="s" s="4">
        <v>240</v>
      </c>
      <c r="F20" t="s" s="4">
        <v>241</v>
      </c>
    </row>
    <row r="21" spans="1:7">
      <c r="A21" t="s" s="4">
        <v>58</v>
      </c>
    </row>
    <row r="22" spans="1:7">
      <c r="A22" t="s" s="3">
        <v>228</v>
      </c>
    </row>
    <row r="23" spans="1:7">
      <c r="A23" t="s" s="4">
        <v>221</v>
      </c>
      <c r="C23" t="n" s="5">
        <v>20000</v>
      </c>
    </row>
    <row r="24" spans="1:7">
      <c r="A24" t="s" s="4">
        <v>238</v>
      </c>
      <c r="C24" t="n" s="5">
        <v>2000000</v>
      </c>
      <c r="F24" t="n" s="5">
        <v>2000000</v>
      </c>
    </row>
    <row r="25" spans="1:7">
      <c r="A25" t="s" s="4">
        <v>239</v>
      </c>
      <c r="F25" t="n" s="5">
        <v>1</v>
      </c>
    </row>
    <row r="26" spans="1:7">
      <c r="A26" t="s" s="4">
        <v>59</v>
      </c>
    </row>
    <row r="27" spans="1:7">
      <c r="A27" t="s" s="3">
        <v>228</v>
      </c>
    </row>
    <row r="28" spans="1:7">
      <c r="A28" t="s" s="4">
        <v>221</v>
      </c>
      <c r="C28" t="n" s="5">
        <v>8400000</v>
      </c>
    </row>
    <row r="29" spans="1:7">
      <c r="A29" t="s" s="4">
        <v>238</v>
      </c>
      <c r="C29" t="n" s="5">
        <v>8400000</v>
      </c>
      <c r="F29" t="n" s="5">
        <v>8400000</v>
      </c>
    </row>
    <row r="30" spans="1:7">
      <c r="A30" t="s" s="4">
        <v>239</v>
      </c>
      <c r="F30" t="n" s="5">
        <v>6</v>
      </c>
    </row>
    <row r="31" spans="1:7">
      <c r="A31" t="s" s="4">
        <v>62</v>
      </c>
    </row>
    <row r="32" spans="1:7">
      <c r="A32" t="s" s="3">
        <v>228</v>
      </c>
    </row>
    <row r="33" spans="1:7">
      <c r="A33" t="s" s="4">
        <v>221</v>
      </c>
      <c r="B33" t="n" s="5">
        <v>2700000</v>
      </c>
    </row>
    <row r="34" spans="1:7">
      <c r="A34" t="s" s="4">
        <v>242</v>
      </c>
      <c r="B34" t="n" s="5">
        <v>2700000</v>
      </c>
    </row>
    <row r="35" spans="1:7">
      <c r="A35" t="s" s="4">
        <v>61</v>
      </c>
    </row>
    <row r="36" spans="1:7">
      <c r="A36" t="s" s="3">
        <v>228</v>
      </c>
    </row>
    <row r="37" spans="1:7">
      <c r="A37" t="s" s="4">
        <v>221</v>
      </c>
      <c r="B37" t="n" s="5">
        <v>2200666</v>
      </c>
    </row>
    <row r="38" spans="1:7">
      <c r="A38" t="s" s="4">
        <v>243</v>
      </c>
      <c r="B38" t="n" s="5">
        <v>2200666</v>
      </c>
    </row>
  </sheetData>
  <mergeCells count="3">
    <mergeCell ref="A1:A2"/>
    <mergeCell ref="C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r="1" spans="1:2">
      <c r="A1" t="s" s="1">
        <v>244</v>
      </c>
      <c r="B1" t="s" s="2">
        <v>245</v>
      </c>
    </row>
    <row r="2" spans="1:2">
      <c r="A2" t="s" s="3">
        <v>171</v>
      </c>
    </row>
    <row r="3" spans="1:2">
      <c r="A3" t="s" s="4">
        <v>246</v>
      </c>
      <c r="B3" t="s" s="4">
        <v>247</v>
      </c>
    </row>
    <row r="4" spans="1:2">
      <c r="A4" t="s" s="4">
        <v>248</v>
      </c>
      <c r="B4" t="s" s="4">
        <v>249</v>
      </c>
    </row>
    <row r="5" spans="1:2">
      <c r="A5" t="s" s="4">
        <v>203</v>
      </c>
    </row>
    <row r="6" spans="1:2">
      <c r="A6" t="s" s="3">
        <v>171</v>
      </c>
    </row>
    <row r="7" spans="1:2">
      <c r="A7" t="s" s="4">
        <v>250</v>
      </c>
      <c r="B7" t="s" s="4">
        <v>251</v>
      </c>
    </row>
    <row r="8" spans="1:2">
      <c r="A8" t="s" s="4">
        <v>252</v>
      </c>
      <c r="B8" t="s" s="4">
        <v>253</v>
      </c>
    </row>
    <row r="9" spans="1:2">
      <c r="A9" t="s" s="4">
        <v>200</v>
      </c>
    </row>
    <row r="10" spans="1:2">
      <c r="A10" t="s" s="3">
        <v>171</v>
      </c>
    </row>
    <row r="11" spans="1:2">
      <c r="A11" t="s" s="4">
        <v>250</v>
      </c>
      <c r="B11" t="s" s="4">
        <v>254</v>
      </c>
    </row>
    <row r="12" spans="1:2">
      <c r="A12" t="s" s="4">
        <v>252</v>
      </c>
      <c r="B12" t="s" s="4">
        <v>2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r="A1" t="s" s="1">
        <v>256</v>
      </c>
      <c r="B1" t="s" s="2">
        <v>245</v>
      </c>
    </row>
    <row r="2" spans="1:2">
      <c r="A2" t="s" s="3">
        <v>257</v>
      </c>
    </row>
    <row r="3" spans="1:2">
      <c r="A3" t="s" s="4">
        <v>258</v>
      </c>
    </row>
    <row r="4" spans="1:2">
      <c r="A4" t="s" s="4">
        <v>259</v>
      </c>
    </row>
    <row r="5" spans="1:2">
      <c r="A5" t="s" s="4">
        <v>260</v>
      </c>
      <c r="B5" t="n" s="5">
        <v>29500000</v>
      </c>
    </row>
    <row r="6" spans="1:2">
      <c r="A6" t="s" s="4">
        <v>261</v>
      </c>
    </row>
    <row r="7" spans="1:2">
      <c r="A7" t="s" s="4">
        <v>262</v>
      </c>
    </row>
    <row r="8" spans="1:2">
      <c r="A8" t="s" s="4">
        <v>263</v>
      </c>
      <c r="B8" t="n" s="5">
        <v>29500000</v>
      </c>
    </row>
    <row r="9" spans="1:2">
      <c r="A9" t="s" s="4">
        <v>264</v>
      </c>
      <c r="B9" t="n" s="5">
        <v>10000000</v>
      </c>
    </row>
    <row r="10" spans="1:2">
      <c r="A10" t="s" s="3">
        <v>265</v>
      </c>
    </row>
    <row r="11" spans="1:2">
      <c r="A11" t="s" s="4">
        <v>266</v>
      </c>
      <c r="B11" t="n" s="7">
        <v>0</v>
      </c>
    </row>
    <row r="12" spans="1:2">
      <c r="A12" t="s" s="4">
        <v>267</v>
      </c>
      <c r="B12" t="n" s="5">
        <v>0</v>
      </c>
    </row>
    <row r="13" spans="1:2">
      <c r="A13" t="s" s="4">
        <v>268</v>
      </c>
      <c r="B13" t="n" s="11">
        <v>0.18</v>
      </c>
    </row>
    <row r="14" spans="1:2">
      <c r="A14" t="s" s="4">
        <v>269</v>
      </c>
      <c r="B14" t="n" s="5">
        <v>0</v>
      </c>
    </row>
    <row r="15" spans="1:2">
      <c r="A15" t="s" s="4">
        <v>270</v>
      </c>
      <c r="B15" t="n" s="5">
        <v>0</v>
      </c>
    </row>
    <row r="16" spans="1:2">
      <c r="A16" t="s" s="4">
        <v>271</v>
      </c>
      <c r="B16" t="n" s="11">
        <v>0.18</v>
      </c>
    </row>
    <row r="17" spans="1:2">
      <c r="A17" t="s" s="4">
        <v>272</v>
      </c>
      <c r="B17" t="n" s="9">
        <v>0.15</v>
      </c>
    </row>
    <row r="18" spans="1:2">
      <c r="A18" t="s" s="4">
        <v>273</v>
      </c>
      <c r="B18" t="s" s="4">
        <v>274</v>
      </c>
    </row>
    <row r="19" spans="1:2">
      <c r="A19" t="s" s="4">
        <v>275</v>
      </c>
      <c r="B19" t="s" s="4">
        <v>276</v>
      </c>
    </row>
    <row r="20" spans="1:2">
      <c r="A20" t="s" s="4">
        <v>277</v>
      </c>
      <c r="B20" t="n" s="7">
        <v>1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r="A1" t="s" s="1">
        <v>278</v>
      </c>
      <c r="B1" t="s" s="2">
        <v>245</v>
      </c>
    </row>
    <row r="2" spans="1:2">
      <c r="A2" t="s" s="3">
        <v>171</v>
      </c>
    </row>
    <row r="3" spans="1:2">
      <c r="A3" t="s" s="4">
        <v>279</v>
      </c>
      <c r="B3" t="n" s="5">
        <v>1000000</v>
      </c>
    </row>
    <row r="4" spans="1:2">
      <c r="A4" t="s" s="4">
        <v>280</v>
      </c>
      <c r="B4" t="s" s="4">
        <v>281</v>
      </c>
    </row>
    <row r="5" spans="1:2">
      <c r="A5" t="s" s="4">
        <v>282</v>
      </c>
      <c r="B5" t="n" s="7">
        <v>5142284</v>
      </c>
    </row>
    <row r="6" spans="1:2">
      <c r="A6" t="s" s="4">
        <v>283</v>
      </c>
      <c r="B6" t="n" s="7">
        <v>2252552</v>
      </c>
    </row>
    <row r="7" spans="1:2">
      <c r="A7" t="s" s="4">
        <v>284</v>
      </c>
    </row>
    <row r="8" spans="1:2">
      <c r="A8" t="s" s="3">
        <v>171</v>
      </c>
    </row>
    <row r="9" spans="1:2">
      <c r="A9" t="s" s="4">
        <v>285</v>
      </c>
      <c r="B9" t="n" s="5">
        <v>29500000</v>
      </c>
    </row>
    <row r="10" spans="1:2">
      <c r="A10" t="s" s="4">
        <v>279</v>
      </c>
      <c r="B10" t="n" s="5">
        <v>10000000</v>
      </c>
    </row>
    <row r="11" spans="1:2">
      <c r="A11" t="s" s="4">
        <v>286</v>
      </c>
      <c r="B11" t="n" s="9">
        <v>0.15</v>
      </c>
    </row>
    <row r="12" spans="1:2">
      <c r="A12" t="s" s="4">
        <v>280</v>
      </c>
      <c r="B12" t="s" s="4">
        <v>287</v>
      </c>
    </row>
    <row r="13" spans="1:2">
      <c r="A13" t="s" s="4">
        <v>288</v>
      </c>
    </row>
    <row r="14" spans="1:2">
      <c r="A14" t="s" s="3">
        <v>171</v>
      </c>
    </row>
    <row r="15" spans="1:2">
      <c r="A15" t="s" s="4">
        <v>289</v>
      </c>
      <c r="B15" t="n" s="5">
        <v>3000000</v>
      </c>
    </row>
    <row r="16" spans="1:2">
      <c r="A16" t="s" s="4">
        <v>290</v>
      </c>
      <c r="B16" t="n" s="9">
        <v>0.25</v>
      </c>
    </row>
    <row r="17" spans="1:2">
      <c r="A17" t="s" s="4">
        <v>291</v>
      </c>
    </row>
    <row r="18" spans="1:2">
      <c r="A18" t="s" s="3">
        <v>171</v>
      </c>
    </row>
    <row r="19" spans="1:2">
      <c r="A19" t="s" s="4">
        <v>279</v>
      </c>
      <c r="B19" t="n" s="5">
        <v>1000000</v>
      </c>
    </row>
    <row r="20" spans="1:2">
      <c r="A20" t="s" s="4">
        <v>286</v>
      </c>
      <c r="B20" t="n" s="9">
        <v>0.15</v>
      </c>
    </row>
    <row r="21" spans="1:2">
      <c r="A21" t="s" s="4">
        <v>280</v>
      </c>
      <c r="B21" t="s" s="4">
        <v>281</v>
      </c>
    </row>
    <row r="22" spans="1:2">
      <c r="A22" t="s" s="4">
        <v>289</v>
      </c>
      <c r="B22" t="n" s="5">
        <v>5000000</v>
      </c>
    </row>
    <row r="23" spans="1:2">
      <c r="A23" t="s" s="4">
        <v>290</v>
      </c>
      <c r="B23" t="n" s="9">
        <v>0.25</v>
      </c>
    </row>
    <row r="24" spans="1:2">
      <c r="A24" t="s" s="4">
        <v>292</v>
      </c>
      <c r="B24" t="n" s="5">
        <v>4000000</v>
      </c>
    </row>
    <row r="25" spans="1:2">
      <c r="A25" t="s" s="4">
        <v>293</v>
      </c>
    </row>
    <row r="26" spans="1:2">
      <c r="A26" t="s" s="3">
        <v>171</v>
      </c>
    </row>
    <row r="27" spans="1:2">
      <c r="A27" t="s" s="4">
        <v>279</v>
      </c>
      <c r="B27" t="n" s="5">
        <v>3000000</v>
      </c>
    </row>
    <row r="28" spans="1:2">
      <c r="A28" t="s" s="4">
        <v>286</v>
      </c>
      <c r="B28" t="n" s="9">
        <v>0.25</v>
      </c>
    </row>
    <row r="29" spans="1:2">
      <c r="A29" t="s" s="4">
        <v>280</v>
      </c>
      <c r="B29" t="s" s="4">
        <v>281</v>
      </c>
    </row>
    <row r="30" spans="1:2">
      <c r="A30" t="s" s="4">
        <v>294</v>
      </c>
    </row>
    <row r="31" spans="1:2">
      <c r="A31" t="s" s="3">
        <v>171</v>
      </c>
    </row>
    <row r="32" spans="1:2">
      <c r="A32" t="s" s="4">
        <v>279</v>
      </c>
      <c r="B32" t="n" s="5">
        <v>1500000</v>
      </c>
    </row>
    <row r="33" spans="1:2">
      <c r="A33" t="s" s="4">
        <v>286</v>
      </c>
      <c r="B33" t="n" s="9">
        <v>0.27</v>
      </c>
    </row>
    <row r="34" spans="1:2">
      <c r="A34" t="s" s="4">
        <v>280</v>
      </c>
      <c r="B34" t="s" s="4">
        <v>295</v>
      </c>
    </row>
    <row r="35" spans="1:2">
      <c r="A35" t="s" s="4">
        <v>283</v>
      </c>
      <c r="B35" t="n" s="7">
        <v>28897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5"/>
  </cols>
  <sheetData>
    <row r="1" spans="1:2">
      <c r="A1" t="s" s="1">
        <v>296</v>
      </c>
      <c r="B1" t="s" s="2">
        <v>245</v>
      </c>
    </row>
    <row r="2" spans="1:2">
      <c r="A2" t="s" s="3">
        <v>177</v>
      </c>
    </row>
    <row r="3" spans="1:2">
      <c r="A3" t="s" s="4">
        <v>246</v>
      </c>
      <c r="B3" t="s" s="4">
        <v>247</v>
      </c>
    </row>
    <row r="4" spans="1:2">
      <c r="A4" t="s" s="4">
        <v>248</v>
      </c>
      <c r="B4" t="s" s="4">
        <v>249</v>
      </c>
    </row>
    <row r="5" spans="1:2">
      <c r="A5" t="s" s="4">
        <v>297</v>
      </c>
      <c r="B5" t="s" s="4">
        <v>298</v>
      </c>
    </row>
    <row r="6" spans="1:2">
      <c r="A6" t="s" s="4">
        <v>299</v>
      </c>
      <c r="B6" t="s" s="4">
        <v>300</v>
      </c>
    </row>
    <row r="7" spans="1:2">
      <c r="A7" t="s" s="4">
        <v>203</v>
      </c>
    </row>
    <row r="8" spans="1:2">
      <c r="A8" t="s" s="3">
        <v>177</v>
      </c>
    </row>
    <row r="9" spans="1:2">
      <c r="A9" t="s" s="4">
        <v>252</v>
      </c>
      <c r="B9" t="s" s="4">
        <v>301</v>
      </c>
    </row>
    <row r="10" spans="1:2">
      <c r="A10" t="s" s="4">
        <v>200</v>
      </c>
    </row>
    <row r="11" spans="1:2">
      <c r="A11" t="s" s="3">
        <v>177</v>
      </c>
    </row>
    <row r="12" spans="1:2">
      <c r="A12" t="s" s="4">
        <v>252</v>
      </c>
      <c r="B12" t="s" s="4">
        <v>3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r="A1" t="s" s="1">
        <v>303</v>
      </c>
      <c r="B1" t="s" s="2">
        <v>245</v>
      </c>
    </row>
    <row r="2" spans="1:2">
      <c r="A2" t="s" s="3">
        <v>304</v>
      </c>
    </row>
    <row r="3" spans="1:2">
      <c r="A3" t="s" s="4">
        <v>258</v>
      </c>
      <c r="B3" t="n" s="5">
        <v>485007</v>
      </c>
    </row>
    <row r="4" spans="1:2">
      <c r="A4" t="s" s="4">
        <v>259</v>
      </c>
      <c r="B4" t="n" s="5">
        <v>485007</v>
      </c>
    </row>
    <row r="5" spans="1:2">
      <c r="A5" t="s" s="4">
        <v>260</v>
      </c>
      <c r="B5" t="n" s="5">
        <v>1500000</v>
      </c>
    </row>
    <row r="6" spans="1:2">
      <c r="A6" t="s" s="4">
        <v>261</v>
      </c>
    </row>
    <row r="7" spans="1:2">
      <c r="A7" t="s" s="4">
        <v>262</v>
      </c>
      <c r="B7" t="n" s="5">
        <v>-7914</v>
      </c>
    </row>
    <row r="8" spans="1:2">
      <c r="A8" t="s" s="4">
        <v>263</v>
      </c>
      <c r="B8" t="n" s="5">
        <v>1977093</v>
      </c>
    </row>
    <row r="9" spans="1:2">
      <c r="A9" t="s" s="4">
        <v>264</v>
      </c>
      <c r="B9" t="n" s="5">
        <v>477093</v>
      </c>
    </row>
    <row r="10" spans="1:2">
      <c r="A10" t="s" s="3">
        <v>305</v>
      </c>
    </row>
    <row r="11" spans="1:2">
      <c r="A11" t="s" s="4">
        <v>266</v>
      </c>
      <c r="B11" t="n" s="9">
        <v>5.17</v>
      </c>
    </row>
    <row r="12" spans="1:2">
      <c r="A12" t="s" s="4">
        <v>267</v>
      </c>
      <c r="B12" t="n" s="11">
        <v>5.17</v>
      </c>
    </row>
    <row r="13" spans="1:2">
      <c r="A13" t="s" s="4">
        <v>268</v>
      </c>
      <c r="B13" t="n" s="11">
        <v>0.25</v>
      </c>
    </row>
    <row r="14" spans="1:2">
      <c r="A14" t="s" s="4">
        <v>269</v>
      </c>
      <c r="B14" t="n" s="5">
        <v>0</v>
      </c>
    </row>
    <row r="15" spans="1:2">
      <c r="A15" t="s" s="4">
        <v>270</v>
      </c>
      <c r="B15" t="n" s="11">
        <v>2.53</v>
      </c>
    </row>
    <row r="16" spans="1:2">
      <c r="A16" t="s" s="4">
        <v>271</v>
      </c>
      <c r="B16" t="n" s="11">
        <v>1.45</v>
      </c>
    </row>
    <row r="17" spans="1:2">
      <c r="A17" t="s" s="4">
        <v>272</v>
      </c>
      <c r="B17" t="n" s="9">
        <v>5.21</v>
      </c>
    </row>
    <row r="18" spans="1:2">
      <c r="A18" t="s" s="4">
        <v>306</v>
      </c>
      <c r="B18" t="s" s="4">
        <v>307</v>
      </c>
    </row>
    <row r="19" spans="1:2">
      <c r="A19" t="s" s="4">
        <v>275</v>
      </c>
      <c r="B19" t="s" s="4">
        <v>307</v>
      </c>
    </row>
    <row r="20" spans="1:2">
      <c r="A20" t="s" s="4">
        <v>273</v>
      </c>
      <c r="B20" t="s" s="4">
        <v>308</v>
      </c>
    </row>
    <row r="21" spans="1:2">
      <c r="A21" t="s" s="4">
        <v>275</v>
      </c>
      <c r="B21" t="s" s="4">
        <v>309</v>
      </c>
    </row>
    <row r="22" spans="1:2">
      <c r="A22" t="s" s="4">
        <v>310</v>
      </c>
      <c r="B22" t="n" s="7">
        <v>0</v>
      </c>
    </row>
    <row r="23" spans="1:2">
      <c r="A23" t="s" s="4">
        <v>277</v>
      </c>
      <c r="B23"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3</v>
      </c>
      <c r="B1" t="s" s="2">
        <v>2</v>
      </c>
      <c r="C1" t="s" s="2">
        <v>25</v>
      </c>
    </row>
    <row r="2" spans="1:3">
      <c r="A2" t="s" s="4">
        <v>64</v>
      </c>
      <c r="B2" t="n" s="8">
        <v>0.0001</v>
      </c>
      <c r="C2" t="n" s="8">
        <v>0.0001</v>
      </c>
    </row>
    <row r="3" spans="1:3">
      <c r="A3" t="s" s="4">
        <v>65</v>
      </c>
      <c r="B3" t="n" s="5">
        <v>300000000</v>
      </c>
      <c r="C3" t="n" s="5">
        <v>300000000</v>
      </c>
    </row>
    <row r="4" spans="1:3">
      <c r="A4" t="s" s="4">
        <v>66</v>
      </c>
      <c r="B4" t="n" s="5">
        <v>66131014</v>
      </c>
      <c r="C4" t="n" s="5">
        <v>37078114</v>
      </c>
    </row>
    <row r="5" spans="1:3">
      <c r="A5" t="s" s="4">
        <v>67</v>
      </c>
      <c r="B5" t="n" s="5">
        <v>66131014</v>
      </c>
      <c r="C5" t="n" s="5">
        <v>37078114</v>
      </c>
    </row>
    <row r="6" spans="1:3">
      <c r="A6" t="s" s="4">
        <v>54</v>
      </c>
    </row>
    <row r="7" spans="1:3">
      <c r="A7" t="s" s="4">
        <v>68</v>
      </c>
      <c r="B7" t="n" s="8">
        <v>0.0001</v>
      </c>
      <c r="C7" t="n" s="8">
        <v>0.0001</v>
      </c>
    </row>
    <row r="8" spans="1:3">
      <c r="A8" t="s" s="4">
        <v>69</v>
      </c>
      <c r="B8" t="n" s="5">
        <v>595000</v>
      </c>
      <c r="C8" t="n" s="5">
        <v>595000</v>
      </c>
    </row>
    <row r="9" spans="1:3">
      <c r="A9" t="s" s="4">
        <v>70</v>
      </c>
      <c r="B9" t="n" s="5">
        <v>230221</v>
      </c>
      <c r="C9" t="n" s="5">
        <v>396750</v>
      </c>
    </row>
    <row r="10" spans="1:3">
      <c r="A10" t="s" s="4">
        <v>71</v>
      </c>
      <c r="B10" t="n" s="5">
        <v>230221</v>
      </c>
      <c r="C10" t="n" s="5">
        <v>396750</v>
      </c>
    </row>
    <row r="11" spans="1:3">
      <c r="A11" t="s" s="4">
        <v>56</v>
      </c>
    </row>
    <row r="12" spans="1:3">
      <c r="A12" t="s" s="4">
        <v>68</v>
      </c>
      <c r="B12" t="n" s="8">
        <v>0.0001</v>
      </c>
      <c r="C12" t="n" s="8">
        <v>0.0001</v>
      </c>
    </row>
    <row r="13" spans="1:3">
      <c r="A13" t="s" s="4">
        <v>69</v>
      </c>
      <c r="B13" t="n" s="5">
        <v>324671</v>
      </c>
      <c r="C13" t="n" s="5">
        <v>324671</v>
      </c>
    </row>
    <row r="14" spans="1:3">
      <c r="A14" t="s" s="4">
        <v>70</v>
      </c>
      <c r="B14" t="n" s="5">
        <v>324671</v>
      </c>
      <c r="C14" t="n" s="5">
        <v>324671</v>
      </c>
    </row>
    <row r="15" spans="1:3">
      <c r="A15" t="s" s="4">
        <v>71</v>
      </c>
      <c r="B15" t="n" s="5">
        <v>324671</v>
      </c>
      <c r="C15" t="n" s="5">
        <v>324671</v>
      </c>
    </row>
    <row r="16" spans="1:3">
      <c r="A16" t="s" s="4">
        <v>57</v>
      </c>
    </row>
    <row r="17" spans="1:3">
      <c r="A17" t="s" s="4">
        <v>68</v>
      </c>
      <c r="B17" t="n" s="8">
        <v>0.0001</v>
      </c>
      <c r="C17" t="n" s="8">
        <v>0.0001</v>
      </c>
    </row>
    <row r="18" spans="1:3">
      <c r="A18" t="s" s="4">
        <v>69</v>
      </c>
      <c r="B18" t="n" s="5">
        <v>156231</v>
      </c>
      <c r="C18" t="n" s="5">
        <v>156231</v>
      </c>
    </row>
    <row r="19" spans="1:3">
      <c r="A19" t="s" s="4">
        <v>70</v>
      </c>
      <c r="B19" t="n" s="5">
        <v>68731</v>
      </c>
      <c r="C19" t="n" s="5">
        <v>68731</v>
      </c>
    </row>
    <row r="20" spans="1:3">
      <c r="A20" t="s" s="4">
        <v>71</v>
      </c>
      <c r="B20" t="n" s="5">
        <v>68731</v>
      </c>
      <c r="C20" t="n" s="5">
        <v>68731</v>
      </c>
    </row>
    <row r="21" spans="1:3">
      <c r="A21" t="s" s="4">
        <v>58</v>
      </c>
    </row>
    <row r="22" spans="1:3">
      <c r="A22" t="s" s="4">
        <v>68</v>
      </c>
      <c r="B22" t="n" s="8">
        <v>0.0001</v>
      </c>
      <c r="C22" t="n" s="8">
        <v>0.0001</v>
      </c>
    </row>
    <row r="23" spans="1:3">
      <c r="A23" t="s" s="4">
        <v>69</v>
      </c>
      <c r="B23" t="n" s="5">
        <v>355000</v>
      </c>
      <c r="C23" t="n" s="5">
        <v>355000</v>
      </c>
    </row>
    <row r="24" spans="1:3">
      <c r="A24" t="s" s="4">
        <v>70</v>
      </c>
      <c r="B24" t="n" s="5">
        <v>325400</v>
      </c>
      <c r="C24" t="n" s="5">
        <v>345400</v>
      </c>
    </row>
    <row r="25" spans="1:3">
      <c r="A25" t="s" s="4">
        <v>71</v>
      </c>
      <c r="B25" t="n" s="5">
        <v>325400</v>
      </c>
      <c r="C25" t="n" s="5">
        <v>345400</v>
      </c>
    </row>
    <row r="26" spans="1:3">
      <c r="A26" t="s" s="4">
        <v>59</v>
      </c>
    </row>
    <row r="27" spans="1:3">
      <c r="A27" t="s" s="4">
        <v>68</v>
      </c>
      <c r="B27" t="n" s="8">
        <v>0.0001</v>
      </c>
      <c r="C27" t="n" s="8">
        <v>0.0001</v>
      </c>
    </row>
    <row r="28" spans="1:3">
      <c r="A28" t="s" s="4">
        <v>69</v>
      </c>
      <c r="B28" t="n" s="5">
        <v>36050000</v>
      </c>
      <c r="C28" t="n" s="5">
        <v>36050000</v>
      </c>
    </row>
    <row r="29" spans="1:3">
      <c r="A29" t="s" s="4">
        <v>70</v>
      </c>
      <c r="B29" t="n" s="5">
        <v>27650000</v>
      </c>
      <c r="C29" t="n" s="5">
        <v>36050000</v>
      </c>
    </row>
    <row r="30" spans="1:3">
      <c r="A30" t="s" s="4">
        <v>71</v>
      </c>
      <c r="B30" t="n" s="5">
        <v>27650000</v>
      </c>
      <c r="C30" t="n" s="5">
        <v>36050000</v>
      </c>
    </row>
    <row r="31" spans="1:3">
      <c r="A31" t="s" s="4">
        <v>60</v>
      </c>
    </row>
    <row r="32" spans="1:3">
      <c r="A32" t="s" s="4">
        <v>68</v>
      </c>
      <c r="B32" t="n" s="8">
        <v>0.0001</v>
      </c>
      <c r="C32" t="n" s="8">
        <v>0.0001</v>
      </c>
    </row>
    <row r="33" spans="1:3">
      <c r="A33" t="s" s="4">
        <v>69</v>
      </c>
      <c r="B33" t="n" s="5">
        <v>5400000</v>
      </c>
      <c r="C33" t="n" s="5">
        <v>5400000</v>
      </c>
    </row>
    <row r="34" spans="1:3">
      <c r="A34" t="s" s="4">
        <v>70</v>
      </c>
      <c r="B34" t="n" s="5">
        <v>5400000</v>
      </c>
      <c r="C34" t="n" s="5">
        <v>5400000</v>
      </c>
    </row>
    <row r="35" spans="1:3">
      <c r="A35" t="s" s="4">
        <v>71</v>
      </c>
      <c r="B35" t="n" s="5">
        <v>5400000</v>
      </c>
      <c r="C35" t="n" s="5">
        <v>5400000</v>
      </c>
    </row>
    <row r="36" spans="1:3">
      <c r="A36" t="s" s="4">
        <v>61</v>
      </c>
    </row>
    <row r="37" spans="1:3">
      <c r="A37" t="s" s="4">
        <v>68</v>
      </c>
      <c r="B37" t="n" s="8">
        <v>0.0001</v>
      </c>
      <c r="C37" t="n" s="8">
        <v>0.0001</v>
      </c>
    </row>
    <row r="38" spans="1:3">
      <c r="A38" t="s" s="4">
        <v>69</v>
      </c>
      <c r="B38" t="n" s="5">
        <v>3300999</v>
      </c>
      <c r="C38" t="n" s="5">
        <v>3300999</v>
      </c>
    </row>
    <row r="39" spans="1:3">
      <c r="A39" t="s" s="4">
        <v>70</v>
      </c>
      <c r="B39" t="n" s="5">
        <v>3300999</v>
      </c>
      <c r="C39" t="n" s="5">
        <v>3300999</v>
      </c>
    </row>
    <row r="40" spans="1:3">
      <c r="A40" t="s" s="4">
        <v>71</v>
      </c>
      <c r="B40" t="n" s="5">
        <v>3300999</v>
      </c>
      <c r="C40" t="n" s="5">
        <v>3300999</v>
      </c>
    </row>
    <row r="41" spans="1:3">
      <c r="A41" t="s" s="4">
        <v>62</v>
      </c>
    </row>
    <row r="42" spans="1:3">
      <c r="A42" t="s" s="4">
        <v>68</v>
      </c>
      <c r="B42" t="n" s="8">
        <v>0.0001</v>
      </c>
      <c r="C42" t="n" s="8">
        <v>0.0001</v>
      </c>
    </row>
    <row r="43" spans="1:3">
      <c r="A43" t="s" s="4">
        <v>69</v>
      </c>
      <c r="B43" t="n" s="5">
        <v>8000000</v>
      </c>
      <c r="C43" t="n" s="5">
        <v>8000000</v>
      </c>
    </row>
    <row r="44" spans="1:3">
      <c r="A44" t="s" s="4">
        <v>70</v>
      </c>
      <c r="B44" t="n" s="5">
        <v>4000000</v>
      </c>
      <c r="C44" t="n" s="5">
        <v>0</v>
      </c>
    </row>
    <row r="45" spans="1:3">
      <c r="A45" t="s" s="4">
        <v>71</v>
      </c>
      <c r="B45" t="n" s="5">
        <v>4000000</v>
      </c>
      <c r="C4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t="s" s="1">
        <v>311</v>
      </c>
      <c r="B1" t="s" s="2">
        <v>1</v>
      </c>
    </row>
    <row r="2" spans="1:3">
      <c r="B2" t="s" s="2">
        <v>2</v>
      </c>
      <c r="C2" t="s" s="2">
        <v>74</v>
      </c>
    </row>
    <row r="3" spans="1:3">
      <c r="A3" t="s" s="3">
        <v>312</v>
      </c>
    </row>
    <row r="4" spans="1:3">
      <c r="A4" t="s" s="4">
        <v>313</v>
      </c>
      <c r="B4" t="n" s="7">
        <v>1500000</v>
      </c>
    </row>
    <row r="5" spans="1:3">
      <c r="A5" t="s" s="4">
        <v>314</v>
      </c>
      <c r="B5" t="n" s="5">
        <v>5142284</v>
      </c>
    </row>
    <row r="6" spans="1:3">
      <c r="A6" t="s" s="4">
        <v>99</v>
      </c>
      <c r="B6" t="n" s="5">
        <v>2608356</v>
      </c>
    </row>
    <row r="7" spans="1:3">
      <c r="A7" t="s" s="4">
        <v>315</v>
      </c>
    </row>
    <row r="8" spans="1:3">
      <c r="A8" t="s" s="3">
        <v>312</v>
      </c>
    </row>
    <row r="9" spans="1:3">
      <c r="A9" t="s" s="4">
        <v>314</v>
      </c>
      <c r="B9" t="n" s="5">
        <v>261834</v>
      </c>
    </row>
    <row r="10" spans="1:3">
      <c r="A10" t="s" s="4">
        <v>99</v>
      </c>
      <c r="B10" t="n" s="5">
        <v>9971</v>
      </c>
    </row>
    <row r="11" spans="1:3">
      <c r="A11" t="s" s="4">
        <v>316</v>
      </c>
    </row>
    <row r="12" spans="1:3">
      <c r="A12" t="s" s="3">
        <v>312</v>
      </c>
    </row>
    <row r="13" spans="1:3">
      <c r="A13" t="s" s="4">
        <v>313</v>
      </c>
      <c r="B13" t="n" s="7">
        <v>1000000</v>
      </c>
    </row>
    <row r="14" spans="1:3">
      <c r="A14" t="s" s="4">
        <v>290</v>
      </c>
      <c r="B14" t="n" s="9">
        <v>0.25</v>
      </c>
    </row>
    <row r="15" spans="1:3">
      <c r="A15" t="s" s="4">
        <v>317</v>
      </c>
      <c r="B15" t="s" s="4">
        <v>318</v>
      </c>
    </row>
    <row r="16" spans="1:3">
      <c r="A16" t="s" s="4">
        <v>319</v>
      </c>
      <c r="B16" t="s" s="4">
        <v>320</v>
      </c>
    </row>
    <row r="17" spans="1:3">
      <c r="A17" t="s" s="4">
        <v>321</v>
      </c>
    </row>
    <row r="18" spans="1:3">
      <c r="A18" t="s" s="3">
        <v>312</v>
      </c>
    </row>
    <row r="19" spans="1:3">
      <c r="A19" t="s" s="4">
        <v>313</v>
      </c>
      <c r="B19" t="n" s="7">
        <v>500000</v>
      </c>
    </row>
    <row r="20" spans="1:3">
      <c r="A20" t="s" s="4">
        <v>290</v>
      </c>
      <c r="B20" t="n" s="9">
        <v>0.25</v>
      </c>
    </row>
    <row r="21" spans="1:3">
      <c r="A21" t="s" s="4">
        <v>317</v>
      </c>
      <c r="B21" t="s" s="4">
        <v>322</v>
      </c>
    </row>
    <row r="22" spans="1:3">
      <c r="A22" t="s" s="4">
        <v>319</v>
      </c>
      <c r="B22" t="s" s="4">
        <v>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t="s" s="1">
        <v>324</v>
      </c>
      <c r="B1" t="s" s="2">
        <v>325</v>
      </c>
    </row>
    <row r="2" spans="1:2">
      <c r="A2" t="s" s="3">
        <v>326</v>
      </c>
    </row>
    <row r="3" spans="1:2">
      <c r="A3" t="s" s="4">
        <v>327</v>
      </c>
      <c r="B3" t="n" s="7">
        <v>1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8"/>
    <col customWidth="1" max="5" min="5" width="20"/>
  </cols>
  <sheetData>
    <row r="1" spans="1:5">
      <c r="A1" t="s" s="1">
        <v>328</v>
      </c>
      <c r="B1" t="s" s="2">
        <v>206</v>
      </c>
      <c r="D1" t="s" s="2">
        <v>1</v>
      </c>
    </row>
    <row r="2" spans="1:5">
      <c r="B2" t="s" s="2">
        <v>329</v>
      </c>
      <c r="C2" t="s" s="2">
        <v>330</v>
      </c>
      <c r="D2" t="s" s="2">
        <v>331</v>
      </c>
      <c r="E2" t="s" s="2">
        <v>225</v>
      </c>
    </row>
    <row r="3" spans="1:5">
      <c r="A3" t="s" s="4">
        <v>54</v>
      </c>
    </row>
    <row r="4" spans="1:5">
      <c r="A4" t="s" s="3">
        <v>332</v>
      </c>
    </row>
    <row r="5" spans="1:5">
      <c r="A5" t="s" s="4">
        <v>333</v>
      </c>
      <c r="D5" t="n" s="5">
        <v>8022900</v>
      </c>
      <c r="E5" t="n" s="5">
        <v>8630000</v>
      </c>
    </row>
    <row r="6" spans="1:5">
      <c r="A6" t="s" s="4">
        <v>239</v>
      </c>
      <c r="D6" t="n" s="5">
        <v>7</v>
      </c>
    </row>
    <row r="7" spans="1:5">
      <c r="A7" t="s" s="4">
        <v>58</v>
      </c>
    </row>
    <row r="8" spans="1:5">
      <c r="A8" t="s" s="3">
        <v>332</v>
      </c>
    </row>
    <row r="9" spans="1:5">
      <c r="A9" t="s" s="4">
        <v>333</v>
      </c>
      <c r="D9" t="n" s="5">
        <v>2000000</v>
      </c>
    </row>
    <row r="10" spans="1:5">
      <c r="A10" t="s" s="4">
        <v>239</v>
      </c>
      <c r="D10" t="n" s="5">
        <v>1</v>
      </c>
    </row>
    <row r="11" spans="1:5">
      <c r="A11" t="s" s="4">
        <v>59</v>
      </c>
    </row>
    <row r="12" spans="1:5">
      <c r="A12" t="s" s="3">
        <v>332</v>
      </c>
    </row>
    <row r="13" spans="1:5">
      <c r="A13" t="s" s="4">
        <v>333</v>
      </c>
      <c r="D13" t="n" s="5">
        <v>8400000</v>
      </c>
    </row>
    <row r="14" spans="1:5">
      <c r="A14" t="s" s="4">
        <v>239</v>
      </c>
      <c r="D14" t="n" s="5">
        <v>6</v>
      </c>
    </row>
    <row r="15" spans="1:5">
      <c r="A15" t="s" s="4">
        <v>334</v>
      </c>
    </row>
    <row r="16" spans="1:5">
      <c r="A16" t="s" s="3">
        <v>332</v>
      </c>
    </row>
    <row r="17" spans="1:5">
      <c r="A17" t="s" s="4">
        <v>335</v>
      </c>
      <c r="C17" t="n" s="7">
        <v>100000</v>
      </c>
    </row>
    <row r="18" spans="1:5">
      <c r="A18" t="s" s="4">
        <v>336</v>
      </c>
      <c r="C18" t="n" s="7">
        <v>100000</v>
      </c>
    </row>
    <row r="19" spans="1:5">
      <c r="A19" t="s" s="4">
        <v>337</v>
      </c>
      <c r="C19" t="n" s="5">
        <v>6000000</v>
      </c>
    </row>
    <row r="20" spans="1:5">
      <c r="A20" t="s" s="4">
        <v>338</v>
      </c>
    </row>
    <row r="21" spans="1:5">
      <c r="A21" t="s" s="3">
        <v>332</v>
      </c>
    </row>
    <row r="22" spans="1:5">
      <c r="A22" t="s" s="4">
        <v>333</v>
      </c>
      <c r="B22" t="n" s="5">
        <v>10200</v>
      </c>
    </row>
    <row r="23" spans="1:5">
      <c r="A23" t="s" s="4">
        <v>239</v>
      </c>
      <c r="B23" t="n" s="5">
        <v>2</v>
      </c>
    </row>
    <row r="24" spans="1:5">
      <c r="A24" t="s" s="4">
        <v>339</v>
      </c>
    </row>
    <row r="25" spans="1:5">
      <c r="A25" t="s" s="3">
        <v>332</v>
      </c>
    </row>
    <row r="26" spans="1:5">
      <c r="A26" t="s" s="4">
        <v>333</v>
      </c>
      <c r="B26" t="n" s="5">
        <v>20</v>
      </c>
    </row>
    <row r="27" spans="1:5">
      <c r="A27" t="s" s="4">
        <v>239</v>
      </c>
      <c r="B27" t="n" s="5">
        <v>1</v>
      </c>
    </row>
    <row r="28" spans="1:5">
      <c r="A28" t="s" s="4">
        <v>340</v>
      </c>
    </row>
    <row r="29" spans="1:5">
      <c r="A29" t="s" s="3">
        <v>332</v>
      </c>
    </row>
    <row r="30" spans="1:5">
      <c r="A30" t="s" s="4">
        <v>333</v>
      </c>
      <c r="B30" t="n" s="5">
        <v>30000</v>
      </c>
    </row>
    <row r="31" spans="1:5">
      <c r="A31" t="s" s="4">
        <v>239</v>
      </c>
      <c r="B31" t="n" s="5">
        <v>2</v>
      </c>
    </row>
    <row r="32" spans="1:5">
      <c r="A32" t="s" s="4">
        <v>341</v>
      </c>
    </row>
    <row r="33" spans="1:5">
      <c r="A33" t="s" s="3">
        <v>332</v>
      </c>
    </row>
    <row r="34" spans="1:5">
      <c r="A34" t="s" s="4">
        <v>333</v>
      </c>
      <c r="B34" t="n" s="5">
        <v>4750000</v>
      </c>
    </row>
    <row r="35" spans="1:5">
      <c r="A35" t="s" s="4">
        <v>239</v>
      </c>
      <c r="B35" t="n" s="5">
        <v>4</v>
      </c>
    </row>
    <row r="36" spans="1:5">
      <c r="A36" t="s" s="4">
        <v>342</v>
      </c>
    </row>
    <row r="37" spans="1:5">
      <c r="A37" t="s" s="3">
        <v>332</v>
      </c>
    </row>
    <row r="38" spans="1:5">
      <c r="A38" t="s" s="4">
        <v>333</v>
      </c>
      <c r="B38" t="n" s="5">
        <v>1000000</v>
      </c>
    </row>
    <row r="39" spans="1:5">
      <c r="A39" t="s" s="4">
        <v>239</v>
      </c>
      <c r="B39" t="n" s="5">
        <v>1</v>
      </c>
    </row>
    <row r="40" spans="1:5">
      <c r="A40" t="s" s="4">
        <v>343</v>
      </c>
    </row>
    <row r="41" spans="1:5">
      <c r="A41" t="s" s="3">
        <v>332</v>
      </c>
    </row>
    <row r="42" spans="1:5">
      <c r="A42" t="s" s="4">
        <v>333</v>
      </c>
      <c r="B42" t="n" s="5">
        <v>1020000</v>
      </c>
    </row>
    <row r="43" spans="1:5">
      <c r="A43" t="s" s="4">
        <v>344</v>
      </c>
    </row>
    <row r="44" spans="1:5">
      <c r="A44" t="s" s="3">
        <v>332</v>
      </c>
    </row>
    <row r="45" spans="1:5">
      <c r="A45" t="s" s="4">
        <v>333</v>
      </c>
      <c r="B45" t="n" s="5">
        <v>20</v>
      </c>
    </row>
    <row r="46" spans="1:5">
      <c r="A46" t="s" s="4">
        <v>345</v>
      </c>
    </row>
    <row r="47" spans="1:5">
      <c r="A47" t="s" s="3">
        <v>332</v>
      </c>
    </row>
    <row r="48" spans="1:5">
      <c r="A48" t="s" s="4">
        <v>333</v>
      </c>
      <c r="B48" t="n" s="5">
        <v>3000000</v>
      </c>
    </row>
    <row r="49" spans="1:5">
      <c r="A49" t="s" s="4">
        <v>346</v>
      </c>
    </row>
    <row r="50" spans="1:5">
      <c r="A50" t="s" s="3">
        <v>332</v>
      </c>
    </row>
    <row r="51" spans="1:5">
      <c r="A51" t="s" s="4">
        <v>333</v>
      </c>
      <c r="B51" t="n" s="5">
        <v>4750000</v>
      </c>
    </row>
    <row r="52" spans="1:5">
      <c r="A52" t="s" s="4">
        <v>347</v>
      </c>
    </row>
    <row r="53" spans="1:5">
      <c r="A53" t="s" s="3">
        <v>332</v>
      </c>
    </row>
    <row r="54" spans="1:5">
      <c r="A54" t="s" s="4">
        <v>333</v>
      </c>
      <c r="B54" t="n" s="5">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67602</v>
      </c>
      <c r="C4" t="n" s="7">
        <v>124976</v>
      </c>
      <c r="D4" t="n" s="7">
        <v>82808</v>
      </c>
      <c r="E4" t="n" s="7">
        <v>354326</v>
      </c>
    </row>
    <row r="5" spans="1:5">
      <c r="A5" t="s" s="4">
        <v>77</v>
      </c>
      <c r="B5" t="n" s="5">
        <v>26428</v>
      </c>
      <c r="C5" t="n" s="5">
        <v>104339</v>
      </c>
      <c r="D5" t="n" s="5">
        <v>34545</v>
      </c>
      <c r="E5" t="n" s="5">
        <v>243577</v>
      </c>
    </row>
    <row r="6" spans="1:5">
      <c r="A6" t="s" s="4">
        <v>78</v>
      </c>
      <c r="B6" t="n" s="5">
        <v>41174</v>
      </c>
      <c r="C6" t="n" s="5">
        <v>20637</v>
      </c>
      <c r="D6" t="n" s="5">
        <v>48263</v>
      </c>
      <c r="E6" t="n" s="5">
        <v>110749</v>
      </c>
    </row>
    <row r="7" spans="1:5">
      <c r="A7" t="s" s="4">
        <v>79</v>
      </c>
      <c r="B7" t="n" s="5">
        <v>2927614</v>
      </c>
      <c r="C7" t="n" s="5">
        <v>97682</v>
      </c>
      <c r="D7" t="n" s="5">
        <v>3868721</v>
      </c>
      <c r="E7" t="n" s="5">
        <v>187382</v>
      </c>
    </row>
    <row r="8" spans="1:5">
      <c r="A8" t="s" s="4">
        <v>80</v>
      </c>
      <c r="B8" t="n" s="7">
        <v>-2886440</v>
      </c>
      <c r="C8" t="n" s="5">
        <v>-77045</v>
      </c>
      <c r="D8" t="n" s="7">
        <v>-3820458</v>
      </c>
      <c r="E8" t="n" s="5">
        <v>-76633</v>
      </c>
    </row>
    <row r="9" spans="1:5">
      <c r="A9" t="s" s="3">
        <v>81</v>
      </c>
    </row>
    <row r="10" spans="1:5">
      <c r="A10" t="s" s="4">
        <v>82</v>
      </c>
      <c r="C10" t="n" s="5">
        <v>-42821</v>
      </c>
      <c r="E10" t="n" s="5">
        <v>-42821</v>
      </c>
    </row>
    <row r="11" spans="1:5">
      <c r="A11" t="s" s="4">
        <v>83</v>
      </c>
      <c r="C11" t="n" s="5">
        <v>-269981</v>
      </c>
      <c r="E11" t="n" s="5">
        <v>-269981</v>
      </c>
    </row>
    <row r="12" spans="1:5">
      <c r="A12" t="s" s="4">
        <v>84</v>
      </c>
      <c r="C12" t="n" s="5">
        <v>67</v>
      </c>
      <c r="E12" t="n" s="5">
        <v>67</v>
      </c>
    </row>
    <row r="13" spans="1:5">
      <c r="A13" t="s" s="4">
        <v>85</v>
      </c>
      <c r="B13" t="n" s="7">
        <v>-133</v>
      </c>
      <c r="C13" t="n" s="5">
        <v>-1439</v>
      </c>
      <c r="D13" t="n" s="7">
        <v>-266</v>
      </c>
      <c r="E13" t="n" s="5">
        <v>-1940</v>
      </c>
    </row>
    <row r="14" spans="1:5">
      <c r="A14" t="s" s="4">
        <v>86</v>
      </c>
      <c r="B14" t="n" s="5">
        <v>-133</v>
      </c>
      <c r="C14" t="n" s="5">
        <v>-314174</v>
      </c>
      <c r="D14" t="n" s="5">
        <v>-266</v>
      </c>
      <c r="E14" t="n" s="5">
        <v>-314675</v>
      </c>
    </row>
    <row r="15" spans="1:5">
      <c r="A15" t="s" s="4">
        <v>87</v>
      </c>
      <c r="B15" t="n" s="5">
        <v>-2886573</v>
      </c>
      <c r="C15" t="n" s="7">
        <v>-391219</v>
      </c>
      <c r="D15" t="n" s="5">
        <v>-3820724</v>
      </c>
      <c r="E15" t="n" s="7">
        <v>-391308</v>
      </c>
    </row>
    <row r="16" spans="1:5">
      <c r="A16" t="s" s="4">
        <v>88</v>
      </c>
      <c r="B16" t="n" s="5">
        <v>80000</v>
      </c>
      <c r="D16" t="n" s="5">
        <v>80000</v>
      </c>
    </row>
    <row r="17" spans="1:5">
      <c r="A17" t="s" s="4">
        <v>89</v>
      </c>
      <c r="B17" t="n" s="7">
        <v>-2966573</v>
      </c>
      <c r="C17" t="n" s="7">
        <v>-391219</v>
      </c>
      <c r="D17" t="n" s="7">
        <v>-3900724</v>
      </c>
      <c r="E17" t="n" s="7">
        <v>-391308</v>
      </c>
    </row>
    <row r="18" spans="1:5">
      <c r="A18" t="s" s="4">
        <v>90</v>
      </c>
      <c r="B18" t="n" s="5">
        <v>52566198</v>
      </c>
      <c r="C18" t="n" s="5">
        <v>8019384</v>
      </c>
      <c r="D18" t="n" s="5">
        <v>46518311</v>
      </c>
      <c r="E18" t="n" s="5">
        <v>4031845</v>
      </c>
    </row>
    <row r="19" spans="1:5">
      <c r="A19" t="s" s="4">
        <v>91</v>
      </c>
      <c r="B19" t="n" s="9">
        <v>-0.06</v>
      </c>
      <c r="C19" t="n" s="9">
        <v>-0.05</v>
      </c>
      <c r="D19" t="n" s="9">
        <v>-0.08</v>
      </c>
      <c r="E19" t="n" s="10">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2</v>
      </c>
      <c r="B1" t="s" s="2">
        <v>1</v>
      </c>
    </row>
    <row r="2" spans="1:3">
      <c r="B2" t="s" s="2">
        <v>2</v>
      </c>
      <c r="C2" t="s" s="2">
        <v>74</v>
      </c>
    </row>
    <row r="3" spans="1:3">
      <c r="A3" t="s" s="3">
        <v>93</v>
      </c>
    </row>
    <row r="4" spans="1:3">
      <c r="A4" t="s" s="4">
        <v>94</v>
      </c>
      <c r="B4" t="n" s="7">
        <v>-3820724</v>
      </c>
      <c r="C4" t="n" s="7">
        <v>-391308</v>
      </c>
    </row>
    <row r="5" spans="1:3">
      <c r="A5" t="s" s="3">
        <v>95</v>
      </c>
    </row>
    <row r="6" spans="1:3">
      <c r="A6" t="s" s="4">
        <v>96</v>
      </c>
      <c r="C6" t="n" s="5">
        <v>42821</v>
      </c>
    </row>
    <row r="7" spans="1:3">
      <c r="A7" t="s" s="4">
        <v>83</v>
      </c>
      <c r="C7" t="n" s="5">
        <v>269981</v>
      </c>
    </row>
    <row r="8" spans="1:3">
      <c r="A8" t="s" s="4">
        <v>97</v>
      </c>
      <c r="B8" t="n" s="7">
        <v>5160</v>
      </c>
      <c r="C8" t="n" s="7">
        <v>181</v>
      </c>
    </row>
    <row r="9" spans="1:3">
      <c r="A9" t="s" s="4">
        <v>98</v>
      </c>
      <c r="B9" t="n" s="5">
        <v>21462</v>
      </c>
    </row>
    <row r="10" spans="1:3">
      <c r="A10" t="s" s="4">
        <v>99</v>
      </c>
      <c r="B10" t="n" s="5">
        <v>2608356</v>
      </c>
    </row>
    <row r="11" spans="1:3">
      <c r="A11" t="s" s="3">
        <v>100</v>
      </c>
    </row>
    <row r="12" spans="1:3">
      <c r="A12" t="s" s="4">
        <v>101</v>
      </c>
      <c r="B12" t="n" s="5">
        <v>11910</v>
      </c>
      <c r="C12" t="n" s="7">
        <v>-98760</v>
      </c>
    </row>
    <row r="13" spans="1:3">
      <c r="A13" t="s" s="4">
        <v>29</v>
      </c>
      <c r="B13" t="n" s="5">
        <v>-92968</v>
      </c>
      <c r="C13" t="n" s="5">
        <v>20215</v>
      </c>
    </row>
    <row r="14" spans="1:3">
      <c r="A14" t="s" s="4">
        <v>102</v>
      </c>
      <c r="B14" t="n" s="5">
        <v>-35272</v>
      </c>
      <c r="C14" t="n" s="5">
        <v>-21819</v>
      </c>
    </row>
    <row r="15" spans="1:3">
      <c r="A15" t="s" s="4">
        <v>103</v>
      </c>
      <c r="B15" t="n" s="5">
        <v>-5927</v>
      </c>
      <c r="C15" t="n" s="5">
        <v>-169040</v>
      </c>
    </row>
    <row r="16" spans="1:3">
      <c r="A16" t="s" s="4">
        <v>104</v>
      </c>
      <c r="B16" t="n" s="5">
        <v>-739</v>
      </c>
      <c r="C16" t="n" s="5">
        <v>20216</v>
      </c>
    </row>
    <row r="17" spans="1:3">
      <c r="A17" t="s" s="4">
        <v>43</v>
      </c>
      <c r="B17" t="n" s="5">
        <v>129575</v>
      </c>
      <c r="C17" t="n" s="5">
        <v>258968</v>
      </c>
    </row>
    <row r="18" spans="1:3">
      <c r="A18" t="s" s="4">
        <v>105</v>
      </c>
      <c r="B18" t="n" s="7">
        <v>-1179167</v>
      </c>
      <c r="C18" t="n" s="5">
        <v>-68545</v>
      </c>
    </row>
    <row r="19" spans="1:3">
      <c r="A19" t="s" s="3">
        <v>106</v>
      </c>
    </row>
    <row r="20" spans="1:3">
      <c r="A20" t="s" s="4">
        <v>107</v>
      </c>
      <c r="C20" t="n" s="5">
        <v>-304639</v>
      </c>
    </row>
    <row r="21" spans="1:3">
      <c r="A21" t="s" s="4">
        <v>108</v>
      </c>
      <c r="C21" t="n" s="5">
        <v>1629263</v>
      </c>
    </row>
    <row r="22" spans="1:3">
      <c r="A22" t="s" s="4">
        <v>109</v>
      </c>
      <c r="C22" t="n" s="7">
        <v>168704</v>
      </c>
    </row>
    <row r="23" spans="1:3">
      <c r="A23" t="s" s="4">
        <v>110</v>
      </c>
      <c r="B23" t="n" s="7">
        <v>-64042</v>
      </c>
    </row>
    <row r="24" spans="1:3">
      <c r="A24" t="s" s="4">
        <v>111</v>
      </c>
      <c r="B24" t="n" s="7">
        <v>-64042</v>
      </c>
      <c r="C24" t="n" s="7">
        <v>1493328</v>
      </c>
    </row>
    <row r="25" spans="1:3">
      <c r="A25" t="s" s="3">
        <v>112</v>
      </c>
    </row>
    <row r="26" spans="1:3">
      <c r="A26" t="s" s="4">
        <v>113</v>
      </c>
      <c r="C26" t="n" s="5">
        <v>653327</v>
      </c>
    </row>
    <row r="27" spans="1:3">
      <c r="A27" t="s" s="4">
        <v>114</v>
      </c>
      <c r="C27" t="n" s="7">
        <v>-350000</v>
      </c>
    </row>
    <row r="28" spans="1:3">
      <c r="A28" t="s" s="4">
        <v>115</v>
      </c>
      <c r="B28" t="n" s="7">
        <v>985725</v>
      </c>
    </row>
    <row r="29" spans="1:3">
      <c r="A29" t="s" s="4">
        <v>116</v>
      </c>
      <c r="B29" t="n" s="5">
        <v>985725</v>
      </c>
      <c r="C29" t="n" s="7">
        <v>303327</v>
      </c>
    </row>
    <row r="30" spans="1:3">
      <c r="A30" t="s" s="4">
        <v>117</v>
      </c>
      <c r="B30" t="n" s="5">
        <v>-257484</v>
      </c>
      <c r="C30" t="n" s="7">
        <v>1728110</v>
      </c>
    </row>
    <row r="31" spans="1:3">
      <c r="A31" t="s" s="4">
        <v>118</v>
      </c>
      <c r="B31" t="n" s="5">
        <v>1369896</v>
      </c>
    </row>
    <row r="32" spans="1:3">
      <c r="A32" t="s" s="4">
        <v>119</v>
      </c>
      <c r="B32" t="n" s="5">
        <v>1112412</v>
      </c>
      <c r="C32" t="n" s="7">
        <v>1728110</v>
      </c>
    </row>
    <row r="33" spans="1:3">
      <c r="A33" t="s" s="3">
        <v>120</v>
      </c>
    </row>
    <row r="34" spans="1:3">
      <c r="A34" t="s" s="4">
        <v>121</v>
      </c>
      <c r="B34" t="n" s="5">
        <v>266</v>
      </c>
      <c r="C34" t="n" s="5">
        <v>1429</v>
      </c>
    </row>
    <row r="35" spans="1:3">
      <c r="A35" t="s" s="3">
        <v>122</v>
      </c>
    </row>
    <row r="36" spans="1:3">
      <c r="A36" t="s" s="4">
        <v>123</v>
      </c>
      <c r="B36" t="n" s="5">
        <v>1665</v>
      </c>
      <c r="C36" t="n" s="7">
        <v>381</v>
      </c>
    </row>
    <row r="37" spans="1:3">
      <c r="A37" t="s" s="4">
        <v>124</v>
      </c>
      <c r="B37" t="n" s="5">
        <v>200</v>
      </c>
    </row>
    <row r="38" spans="1:3">
      <c r="A38" t="s" s="4">
        <v>125</v>
      </c>
      <c r="B38" t="n" s="7">
        <v>840</v>
      </c>
    </row>
    <row r="39" spans="1:3">
      <c r="A39" t="s" s="4">
        <v>126</v>
      </c>
      <c r="C39" t="n" s="7">
        <v>-2116221</v>
      </c>
    </row>
    <row r="40" spans="1:3">
      <c r="A40" t="s" s="4">
        <v>127</v>
      </c>
      <c r="C40" t="n" s="7">
        <v>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Related Party Transactions</vt:lpstr>
      <vt:lpstr>Property and Equipment</vt:lpstr>
      <vt:lpstr>Intangible Assets</vt:lpstr>
      <vt:lpstr>Shareholders' Equity</vt:lpstr>
      <vt:lpstr>Preferred Stock</vt:lpstr>
      <vt:lpstr>Employee Stock Options</vt:lpstr>
      <vt:lpstr>Warrants</vt:lpstr>
      <vt:lpstr>Oklahoma Technology Commerciali</vt:lpstr>
      <vt:lpstr>Subsequent Events</vt:lpstr>
      <vt:lpstr>Property and Equipment (Tables)</vt:lpstr>
      <vt:lpstr>Employee Stock Options (Tables)</vt:lpstr>
      <vt:lpstr>Warrants (Tables)</vt:lpstr>
      <vt:lpstr>Related Party Transactions (Det</vt:lpstr>
      <vt:lpstr>Property and Equipment (Details</vt:lpstr>
      <vt:lpstr>Property and Equipment (Detai21</vt:lpstr>
      <vt:lpstr>Intangible Assets (Details)</vt:lpstr>
      <vt:lpstr>Shareholders' Equity (Details)</vt:lpstr>
      <vt:lpstr>Preferred Stock (Details)</vt:lpstr>
      <vt:lpstr>Employee Stock Options (Details</vt:lpstr>
      <vt:lpstr>Employee Stock Options (Detai26</vt:lpstr>
      <vt:lpstr>Employee Stock Options (Detai27</vt:lpstr>
      <vt:lpstr>Warrants (Details)</vt:lpstr>
      <vt:lpstr>Warrants (Details 1)</vt:lpstr>
      <vt:lpstr>Warrants (Details Textual)</vt:lpstr>
      <vt:lpstr>Oklahoma Technology Commercia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3:54Z</dcterms:created>
  <dcterms:modified xmlns:dcterms="http://purl.org/dc/terms/" xmlns:xsi="http://www.w3.org/2001/XMLSchema-instance" xsi:type="dcterms:W3CDTF">2015-08-14T18:13:54Z</dcterms:modified>
  <dc:title xmlns:dc="http://purl.org/dc/elements/1.1/">Untitled</dc:title>
  <dc:description xmlns:dc="http://purl.org/dc/elements/1.1/"/>
  <dc:subject xmlns:dc="http://purl.org/dc/elements/1.1/"/>
  <cp:keywords/>
  <cp:category/>
</cp:coreProperties>
</file>